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onv"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Related Party Transactions (Not" sheetId="15" state="visible" r:id="rId15"/>
    <sheet xmlns:r="http://schemas.openxmlformats.org/officeDocument/2006/relationships" name="Accrued Compensation" sheetId="16" state="visible" r:id="rId16"/>
    <sheet xmlns:r="http://schemas.openxmlformats.org/officeDocument/2006/relationships" name="Commitments and Contingencies" sheetId="17" state="visible" r:id="rId17"/>
    <sheet xmlns:r="http://schemas.openxmlformats.org/officeDocument/2006/relationships" name="Stock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401(k) Plan" sheetId="22" state="visible" r:id="rId22"/>
    <sheet xmlns:r="http://schemas.openxmlformats.org/officeDocument/2006/relationships" name="Reduction in Workforc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Accrued Compensation (Tables)" sheetId="32" state="visible" r:id="rId32"/>
    <sheet xmlns:r="http://schemas.openxmlformats.org/officeDocument/2006/relationships" name="Commitments and Contingencies C" sheetId="33" state="visible" r:id="rId33"/>
    <sheet xmlns:r="http://schemas.openxmlformats.org/officeDocument/2006/relationships" name="Stock Compensation (Tables)" sheetId="34" state="visible" r:id="rId34"/>
    <sheet xmlns:r="http://schemas.openxmlformats.org/officeDocument/2006/relationships" name="Income Taxes Income Taxes (Tabl" sheetId="35" state="visible" r:id="rId35"/>
    <sheet xmlns:r="http://schemas.openxmlformats.org/officeDocument/2006/relationships" name="Net Loss per Share (Tables)" sheetId="36" state="visible" r:id="rId36"/>
    <sheet xmlns:r="http://schemas.openxmlformats.org/officeDocument/2006/relationships" name="Selected Quarterly Financial 37"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Marketable Securities (Details)" sheetId="43" state="visible" r:id="rId43"/>
    <sheet xmlns:r="http://schemas.openxmlformats.org/officeDocument/2006/relationships" name="Fair Value Measurements (Detail" sheetId="44" state="visible" r:id="rId44"/>
    <sheet xmlns:r="http://schemas.openxmlformats.org/officeDocument/2006/relationships" name="Fair Value Measurements - Summa" sheetId="45" state="visible" r:id="rId45"/>
    <sheet xmlns:r="http://schemas.openxmlformats.org/officeDocument/2006/relationships" name="Prepaid Expenses and Other Cu46"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Related Party Transactions (Det" sheetId="49" state="visible" r:id="rId49"/>
    <sheet xmlns:r="http://schemas.openxmlformats.org/officeDocument/2006/relationships" name="Accrued Compensation - Schedule" sheetId="50" state="visible" r:id="rId50"/>
    <sheet xmlns:r="http://schemas.openxmlformats.org/officeDocument/2006/relationships" name="Deferred Revenue - Components o"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Stock Compensation - Schedule o" sheetId="54" state="visible" r:id="rId54"/>
    <sheet xmlns:r="http://schemas.openxmlformats.org/officeDocument/2006/relationships" name="Stock Compensation - Stock Opti" sheetId="55" state="visible" r:id="rId55"/>
    <sheet xmlns:r="http://schemas.openxmlformats.org/officeDocument/2006/relationships" name="Stock Compensation - Restrict S" sheetId="56" state="visible" r:id="rId56"/>
    <sheet xmlns:r="http://schemas.openxmlformats.org/officeDocument/2006/relationships" name="Stock Compensation - Assumption" sheetId="57" state="visible" r:id="rId57"/>
    <sheet xmlns:r="http://schemas.openxmlformats.org/officeDocument/2006/relationships" name="Stock Compensation - Warrants (" sheetId="58" state="visible" r:id="rId58"/>
    <sheet xmlns:r="http://schemas.openxmlformats.org/officeDocument/2006/relationships" name="Stockholders' Equity (Details)" sheetId="59" state="visible" r:id="rId59"/>
    <sheet xmlns:r="http://schemas.openxmlformats.org/officeDocument/2006/relationships" name="Income Taxes - Components of Lo" sheetId="60" state="visible" r:id="rId60"/>
    <sheet xmlns:r="http://schemas.openxmlformats.org/officeDocument/2006/relationships" name="Income Taxes - Schedule of Effe" sheetId="61" state="visible" r:id="rId61"/>
    <sheet xmlns:r="http://schemas.openxmlformats.org/officeDocument/2006/relationships" name="Income Taxes - Components of De" sheetId="62" state="visible" r:id="rId62"/>
    <sheet xmlns:r="http://schemas.openxmlformats.org/officeDocument/2006/relationships" name="Income Taxes (Details)" sheetId="63" state="visible" r:id="rId63"/>
    <sheet xmlns:r="http://schemas.openxmlformats.org/officeDocument/2006/relationships" name="Income Taxes - Roll Forward of " sheetId="64" state="visible" r:id="rId64"/>
    <sheet xmlns:r="http://schemas.openxmlformats.org/officeDocument/2006/relationships" name="Net Loss per Share - Calculatio" sheetId="65" state="visible" r:id="rId65"/>
    <sheet xmlns:r="http://schemas.openxmlformats.org/officeDocument/2006/relationships" name="Net Loss per Share - Summary of" sheetId="66" state="visible" r:id="rId66"/>
    <sheet xmlns:r="http://schemas.openxmlformats.org/officeDocument/2006/relationships" name="401(k) Plan 401(k) Plan (Detail" sheetId="67" state="visible" r:id="rId67"/>
    <sheet xmlns:r="http://schemas.openxmlformats.org/officeDocument/2006/relationships" name="Reduction in Workforce (Narrati" sheetId="68" state="visible" r:id="rId68"/>
    <sheet xmlns:r="http://schemas.openxmlformats.org/officeDocument/2006/relationships" name="Selected Quarterly Financial 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6</t>
  </si>
  <si>
    <t>Feb. 24, 2017</t>
  </si>
  <si>
    <t>Jun. 30, 2016</t>
  </si>
  <si>
    <t>Class of Stock [Line Items]</t>
  </si>
  <si>
    <t>Document Type</t>
  </si>
  <si>
    <t>10-K</t>
  </si>
  <si>
    <t>Amendment Flag</t>
  </si>
  <si>
    <t>false</t>
  </si>
  <si>
    <t>Document Period End Date</t>
  </si>
  <si>
    <t>Dec. 31,
		2016</t>
  </si>
  <si>
    <t>Document Fiscal Year Focus</t>
  </si>
  <si>
    <t>Document Fiscal Period Focus</t>
  </si>
  <si>
    <t>FY</t>
  </si>
  <si>
    <t>Trading Symbol</t>
  </si>
  <si>
    <t>CSLT</t>
  </si>
  <si>
    <t>Entity Registrant Name</t>
  </si>
  <si>
    <t>CASTLIGHT HEALT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t>
  </si>
  <si>
    <t>Entity Common Stock, Shares Outstanding</t>
  </si>
  <si>
    <t>Class B</t>
  </si>
  <si>
    <t>Consolidated Balance Sheets - USD ($) $ in Thousands</t>
  </si>
  <si>
    <t>Dec. 31, 2015</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xml:space="preserve"> </t>
  </si>
  <si>
    <t>Stockholders’ equity (deficit):</t>
  </si>
  <si>
    <t>Preferred stock, $0.0001 par value; 10,000,000 shares authorized as of December 31, 2016 and 2015; no shares issued and outstanding as of December 31, 2016 and 2015</t>
  </si>
  <si>
    <t>Additional paid-in capital</t>
  </si>
  <si>
    <t>Accumulated other comprehensive income</t>
  </si>
  <si>
    <t>Accumulated deficit</t>
  </si>
  <si>
    <t>Total stockholders’ equity (deficit)</t>
  </si>
  <si>
    <t>Total liabilities, convertible preferred stock and stockholders’ equity (deficit)</t>
  </si>
  <si>
    <t>Convertible Preferred Stock [Member]</t>
  </si>
  <si>
    <t>Convertible preferred stock, $0.0001 par value; no and 64,475,662 shares authorized as of December 31, 2014 and 2013; no and 64,475,633 shares issued and outstanding as of December 31, 2014 and 2013</t>
  </si>
  <si>
    <t>Common stock value issued</t>
  </si>
  <si>
    <t>Consolidated Balance Sheets (Parenthetical) - $ / shares</t>
  </si>
  <si>
    <t>Preferred Stock</t>
  </si>
  <si>
    <t>Par Value</t>
  </si>
  <si>
    <t>Shares Authorized</t>
  </si>
  <si>
    <t>Shares Issued</t>
  </si>
  <si>
    <t>Shares Outstanding</t>
  </si>
  <si>
    <t>Convertible Preferred Stock</t>
  </si>
  <si>
    <t>Common Stock</t>
  </si>
  <si>
    <t>Shares Subject to Repurchase</t>
  </si>
  <si>
    <t>Consolidated Statements of Operations - USD ($) shares in Thousands, $ in Thousands</t>
  </si>
  <si>
    <t>Dec. 31, 2014</t>
  </si>
  <si>
    <t>Revenue:</t>
  </si>
  <si>
    <t>Subscription</t>
  </si>
  <si>
    <t>Professional services</t>
  </si>
  <si>
    <t>Total revenue</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share, basic and diluted</t>
  </si>
  <si>
    <t>Weighted-average shares used to compute basic and diluted net loss per share</t>
  </si>
  <si>
    <t>Includes stock-based compensation expense as follows: Cost of subscription $283, $180, $5. Cost of professional services $2,175, $1,220, $120 Sales and marketing $7,705 , $5,933, $919. Research and development $3,498, $2,556 , $603. General and administrative $4,169, $4,312 , $780.</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Consolidated Statement of Comprehensive Loss:</t>
  </si>
  <si>
    <t>Other comprehensive loss:</t>
  </si>
  <si>
    <t>Net change in unrealized loss on available-for-sale marketable securities</t>
  </si>
  <si>
    <t>Other comprehensive gain (loss)</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Expense related to warrant</t>
  </si>
  <si>
    <t>Changes in operating assets and liabilities:</t>
  </si>
  <si>
    <t>Accounts receivable</t>
  </si>
  <si>
    <t>Prepaid expenses and other assets</t>
  </si>
  <si>
    <t>Accrued expenses and other liabilities</t>
  </si>
  <si>
    <t>Net cash used in operating activities</t>
  </si>
  <si>
    <t>Increase (Decrease) in Restricted Cash</t>
  </si>
  <si>
    <t>Investing activities:</t>
  </si>
  <si>
    <t>Restricted cash</t>
  </si>
  <si>
    <t>Payments to Acquire Interest in Subsidiaries and Affiliates</t>
  </si>
  <si>
    <t>Purchase of property and equipment, net</t>
  </si>
  <si>
    <t>Purchase of marketable securities</t>
  </si>
  <si>
    <t>Sales of marketable securities</t>
  </si>
  <si>
    <t>Maturities of marketable securities</t>
  </si>
  <si>
    <t>Net cash provided by (used in) investing activities</t>
  </si>
  <si>
    <t>Financing activities:</t>
  </si>
  <si>
    <t>Proceeds from the exercise of stock options and warrants</t>
  </si>
  <si>
    <t>Proceeds from initial public offering</t>
  </si>
  <si>
    <t>Payments of deferred financing costs</t>
  </si>
  <si>
    <t>Net cash provided by financing activities</t>
  </si>
  <si>
    <t>Net increase (decrease) in cash and cash equivalents</t>
  </si>
  <si>
    <t>Cash and cash equivalents at beginning of period</t>
  </si>
  <si>
    <t>Cash and cash equivalents at end of period</t>
  </si>
  <si>
    <t>Noncash investing and financing activity:</t>
  </si>
  <si>
    <t>Vesting of early exercised stock options, restricted common stock, and warrants</t>
  </si>
  <si>
    <t>Purchase of property and equipment, accrued but not paid</t>
  </si>
  <si>
    <t>Deferred offering costs, accrued but not paid</t>
  </si>
  <si>
    <t>Consolidated Statements of Convertible Preferred Stock and Stockholders' (Deficit)/Equity - USD ($) $ in Thousands</t>
  </si>
  <si>
    <t>Total</t>
  </si>
  <si>
    <t>Common Stock [Member]</t>
  </si>
  <si>
    <t>Additional Paid-in Capital [Member]</t>
  </si>
  <si>
    <t>Accumulated Other Comprehensive Income (Loss) [Member]</t>
  </si>
  <si>
    <t>Accumulated Deficit [Member]</t>
  </si>
  <si>
    <t>Beginning balance (in shares) at Dec. 31, 2013</t>
  </si>
  <si>
    <t>Beginning balance at Dec. 31, 2013</t>
  </si>
  <si>
    <t>Increase (Decrease) in Temporary Equity [Roll Forward]</t>
  </si>
  <si>
    <t>Conversion of preferred stock to common stock (in shares)</t>
  </si>
  <si>
    <t>Conversion of preferred stock to common stock</t>
  </si>
  <si>
    <t>Ending balance (in shares) at Dec. 31, 2014</t>
  </si>
  <si>
    <t>Ending balance at Dec. 31, 2014</t>
  </si>
  <si>
    <t>Increase (Decrease) in Stockholders' Equity [Roll Forward]</t>
  </si>
  <si>
    <t>Vesting of restricted stock units</t>
  </si>
  <si>
    <t>Exercise of stock options (in shares)</t>
  </si>
  <si>
    <t>Exercise of stock options, net</t>
  </si>
  <si>
    <t>Vesting of early exercised warrant issued</t>
  </si>
  <si>
    <t>Issuance of common stock upon initial public offering, net of issuance costs (in shares)</t>
  </si>
  <si>
    <t>Issuance of common stock upon initial public offering, net</t>
  </si>
  <si>
    <t>Ending balance (in shares) at Dec. 31, 2015</t>
  </si>
  <si>
    <t>Ending balance at Dec. 31, 2015</t>
  </si>
  <si>
    <t>Vesting of restricted stock units (in shares)</t>
  </si>
  <si>
    <t>Ending balance (in shares) at Dec. 31, 2016</t>
  </si>
  <si>
    <t>Ending balance at Dec. 31, 2016</t>
  </si>
  <si>
    <t>Issuance of common stock and warrants to SAP, net, shares</t>
  </si>
  <si>
    <t>Issuance of common stock and warrants to SAP, net</t>
  </si>
  <si>
    <t>Organization and Description of Business</t>
  </si>
  <si>
    <t>Organization, Consolidation and Presentation of Financial Statements [Abstract]</t>
  </si>
  <si>
    <t>Organization and Description of Business Description of Business Castlight Health Inc. ("the Company") offers a health benefits platform that engages employees to make better health care decisions and enables employers to communicate and measure their benefit programs. The Company provides a simple, personalized, and powerful way for employees to shop for and manage their health care. At the same time, the Company enables employers to understand their employees’ needs and guide them to the right care, right providers and right programs at the right time. The Company's comprehensive technology offering aggregates complex, large-scale data and applies sophisticated analytics to make health care data transparent and useful. The Company was incorporated in the State of Delaware in January 2008. The Company's principal executive offices are located in San Francisco, California. Initial Public Offering On March 19, 2014, the Company completed its initial public offering (IPO), in which it sold 12.8 million shares of Class B common stock at a price to the public of $16.00 per share. The aggregate offering price for shares sold in the offering was approximately $204.2 million . The Company raised approximately $185.6 million in net proceeds from the offering, after deducting underwriter discounts and commissions of approximately $14.3 million and other offering expenses of approximately $4.3 million .</t>
  </si>
  <si>
    <t>Summary of Significant Accounting Policies</t>
  </si>
  <si>
    <t>Accounting Policies [Abstract]</t>
  </si>
  <si>
    <t>Summary of Significant Accounting Policies 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y. 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services and certain assumptions used in the valuation of its equity awards. Actual results could differ from those estimates, and such differences could be material to the Company's consolidated financial position and results of operations. 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 Revenue Recognition The Company derives its revenue from sales of cloud-based subscription service and professional services contracts. The Company sells subscriptions to its cloud-based subscription service through contracts that are generally three years in length. The Company's cloud-based subscription service contracts do not provide customers with the right to take possession of the software supporting the cloud-based service and, as a result, are accounted for as service contracts. The Company commences revenue recognition for its cloud-based subscription service and professional services when all of the following criteria are met: • there is persuasive evidence of an arrangement; • the service has been provided to the customer; • collection of the fees is reasonably assured; and • the amount of fees to be paid by the customer is fixed or determinable. The Company's subscription and professional service arrangements do not contain refund provisions for fees earned related to services performed. The Company does, however, have commitments under service-level agreements, as discussed under "Warranties and Indemnification" below. Subscription Revenue. Subscription revenue recognition commences on the date that the Company's cloud-based service is made available to the customer, which is considered the launch date, provided all of the other criteria described above are met. Revenue is recognized based on usage or on a straight-line bases if fees are fixed. Some of the Company's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 Professional Services Revenue. Professional services revenue is primarily comprised of implementation services and communication services related to the Company's cloud-based subscription service. Nearly all of the Company's professional services are sold on a fixed-fee basis. The Company does not have standalone value for its implementation services. Accordingly, the Company recognizes implementation services revenue in the same manner as the associated cloud-based subscription service, beginning on the launch date, provided all other criteria described above have been met. Communication services have standalone value and the associated revenue is recognized over the contractual term, generally one year, commencing when the revenue recognition criteria have been met. Multiple Deliverable Arrangements. To date, the Company has generated substantially all its revenue from multiple deliverable arrangements consisting of multi-year cloud-based subscription services and professional services, including implementation services and communication service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 not have standalone value upon delivery, the deliverables that do not have standalone value are generally combined with the Company's cloud-based subscription service, and revenue for the combined unit is recognized over the remaining term of the cloud-based subscription service. The Company's deliverables have standalone value if we or any other vendor sells a similar service separately. The Company has concluded that it has standalone value for its cloud-based subscription service as it sells these services separately through renewals and for its communication services as other vendors sell similar services separately. Conversely, the Company has concluded that its implementation services do not have standalone value, as the Company and others do not yet sell these services separately. Accordingly, the Company considers the separate units of accounting in its multiple deliverable arrangements to be the communication services and a combined deliverable comprised of cloud-based subscription services and implementa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the Company estimates the best estimated selling price, or BESP. VSOE does not currently exist for any of its deliverables. Additionally, the Company does not believe TPE is a practical alternative due to differences in its cloud-based subscription service compared to other parties and the availability of relevant third-party pricing information for its cloud-based subscription service and its other services. Accordingly, for arrangements with multiple deliverables that can be separated into different units of accounting, the Company allocates the arrangement fee to the separate units of accounting based on its BESP. The amount of arrangement fee allocated is limited by contingent revenue, if any. The Company determines BESP for its deliverables by considering its overall pricing objectives and market conditions. This includes evaluating the Company's pricing practices, its target prices, the size of its transactions, historical sales and its go-to-market strategy. The determination of BESP is made through consultation with and approval by management. For financial statement presentation purposes, the Company allocates the fees from its combined units of accounting to subscription and professional services based upon their relative selling price. Costs of Revenue Cost of revenue consists of the cost of subscription revenue and cost of professional services revenue. Cost of subscription revenue primarily consists of data fees, employee-related expenses (including salaries, benefits and stock-based compensation) related to hosting costs of its cloud-based service, cost of subcontractors, expenses for service delivery (which includes call center support), allocated overhead, the costs of data center capacity, amortization of internal-use software and depreciation of owned computer equipment and software. Amortization of internal-use software was $0.9 million and $0.2 million for the years ended December 31, 2016 and 2015 , respectively. Cost of professional services revenue consists primarily of employee-related expenses associated with these services, the cost of subcontractors and travel costs. The time and costs of the Company's customer implementations vary based on the source and condition of the data the Company receive from third parties, the configurations that the Company agrees to provide and the size of the customer. Cash and Cash Equivalents Cash and cash equivalents consist of highly liquid investments with original maturities of three months or less from the date of purchase. The Company's cash and cash equivalents generally consist of investments in money market funds and U.S. agency obligations. Cash and cash equivalents are stated at fair value. 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Deferred Commissions Deferred commissions are the incremental costs that are directly associated with the noncancellable portion of cloud-based subscription service contracts with customers and consist of sales commissions paid to the Company's direct sales force and channel partners.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 Property and Equipment 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 Restricted Cash Restricted cash consists of a letter of credit related to the Company's leased office space. Internal-use Software For the Company's development costs related to its cloud-based service, the Company capitalizes costs incurred during the application development stage. Costs related to preliminary project and post-implementation stages are expensed as incurred. Capitalized software development costs are included as part of property, plant and equipment and are amortized on a straight-line basis over the technology's estimated useful life, which is generally three years. The amortization expense is recorded as a component of cost of subscription revenue. The Company did not have any capitalized software development costs for the year ended December 31, 2016 . Capitalized software development cost was $2.6 million for the year ended December 31, 2015 . Deferred Revenue 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combined unit of accounting. The Company invoices its customers for its cloud-based subscription services based on the terms of the contract, which can be annual, quarterly or monthly installments. The Company invoices its customers for its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 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Company estimates the fair value of stock options granted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 Warranties and Indemnification The Company's cloud-based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dvertising Expenses Advertising is expensed as incurred. Advertising expense was $0.6 million , $0.4 million and $0.7 million for the years ended December 31, 2016 , 2015 and 2014 , respectively. 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Colorado and Arizona. The Company has internal procedures to restore all of its production customer facing services in the event of disasters at the Colorado facility. Procedures utilizing currently deployed hardware, software and services at the Company's disaster recovery location in Arizona allow its cloud-based service to be restored within 48 hours during the implementation of the procedures to restore services. Revenue from customers representing 10% or more of total revenue for the respective years, is summarized as follows: Year Ended December 31, 2016 2015 2014 Revenue: Customer A 10 % * 14 % * Less than 10% During the years ended December 31, 2016 , 2015 and 2014 , all of the Company's revenue was generated by customers located in the United States. Accounts receivable from customers representing 10% or more of total accounts receivable as of the respective dates is summarized as follows: As of December 31, 2016 2015 Accounts Receivable: Customer B 18 % 19 % * Less than 10% Recently Issued and Adopted Accounting Pronouncements Statement of Cash Flows In November 2016, the Financial Accounting Standards Board (“FASB”) issued ASU 2016-18, “Statement of Cash Flows”. The standard requires that a statement of cash flows explain the change during the period in the total of cash, cash equivalents, and amounts generally described as restricted cash or restricted cash equivalents. The standard will become effective for the Company beginning January 1, 2018, and early adoption is permitted. At this point in time, the Company does not intend to adopt the standard early. Based on the Company’s evaluation, the standard will not have a material impact on its consolidated financial statements. Consolidation In October 2016, the Financial Accounting Standards Board (“FASB”) issued ASU 2016-17, “Consolidation”. The standard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The standard will become effective for the Company beginning January 1, 2017. The Company has evaluated the accounting, transition and disclosure requirements of the standard and does not believe the standard will have a material impact on its consolidated financial statements. Classification of Certain Cash Receipts and Cash Payments In August 2016, the Financial Accounting Standards Board (“FASB”) issued Accounting Standards Update (“ASU”) 2016-1, “Classification of Certain Cash Receipts and Cash Payments.” The guidance clarifies how entities should classify certain cash receipts and cash payments on the statement of cash flows and how the predominance principle should be applied when cash receipts and cash payments have aspects of more than one class of cash flows. This guidance will be effective for the Company beginning January 1, 2018 and earlier adoption is permitted in any interim period. The Company is evaluating the accounting, transition and disclosure requirements of the standard and cannot currently estimate the financial statement impact of adoption. At this point in time, the Company does not intend to adopt the standard early.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the Company beginning January 1, 2017, and the Company has elected not to early adopt.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Cloud Computing Arrangements In April 2015, the FASB issued ASU 2015-05, “Customer’s Accounting for Fees Paid in a Cloud Computing Arrangement.” The guidance is intended to help entities evaluate the accounting for fees paid by a customer in a cloud computing arrangement, primarily to determine whether the arrangement includes a sale or license of software. The Company adopted this guidance on January 1, 2016 and the standard did not have a material impact on its consolidated financial statements.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with early adoption permitted beginning January 1, 2017. The Company has elected not to early adopt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nder the full retrospective method. However, a final decision regarding the adoption method has not been finalized at this time. The Company is in the initial stages of its assessment of the impact of the new standard on its accounting policies, processes, and controls, including system requirements. The Company has assigned internal resources and has also engaged a third party service provider to assist in its assessment. Based on its assessment to date, the Company currently believes a significant impact from the adoption of the new standard will be related to the Company’s costs to fulfill as well as its costs to obtain contracts with customers. For fulfilment costs, the new standard states that an entity shall recognize an asset from the costs incurred to fulfill a contract if certain criteria are met. The Company believes these criteria will be met and these costs will be recognized as an asset under the new standard. The costs to fulfill a contract that are recognized as an asset are then amortized on a systematic basis that is consistent with the transfer to the customer of the goods or services to which the asset relates. The Company currently expenses costs to fulfill a contract when they are incurred. Similar to fulfillment costs, for costs to obtain a contract (which are primarily sales commissions), the standard states that costs to obtain a contract shall be amortized on a systematic basis that is consistent with the transfer to the customer of the goods or services to which the asset relates. The Company currently capitalizes certain sales commissions and amortizes those costs over the non-cancelable portion of its subscription contracts. Under the new standard, the amortization period for the Company’s costs to obtain a contract could be longer. Lastly, based on its assessment, the Company currently believes areas of impact related to the Company’s revenue recognition will be related to the estimation of variable consideration, the accounting for contract modifications, and the allocation of the transaction price to the Company’s multiple performance obligations. While the Company continues to assess the potential impacts of the new standard, including the areas described above, and anticipates the standard could have a material impact on its consolidated financial statements, the Company does not know or cannot reasonably estimate quantitative information related to the impact of the new standard on the Company’s financial statements at this time.</t>
  </si>
  <si>
    <t>Marketable Securities</t>
  </si>
  <si>
    <t>Investments, Debt and Equity Securities [Abstract]</t>
  </si>
  <si>
    <t>Marketable Securities At December 31, 2016 and December 31, 2015 , respectively, marketable securities consisted of the following (in thousands): Amortized Cost Unrealized Gains Unrealized Losses Fair Value December 31, 2016 U.S. treasury securities $ 37,864 $ — $ (2 ) $ 37,862 U.S. agency obligations 33,019 5 (3 ) 33,021 Money market mutual funds 7,965 — 7,965 78,848 5 (5 ) 78,848 Included in cash and cash equivalents 12,966 — 12,966 Included in marketable securities $ 65,882 $ 5 $ (5 ) $ 65,882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Fair Value Measurements</t>
  </si>
  <si>
    <t>Fair Value Disclosures [Abstract]</t>
  </si>
  <si>
    <t>Fair Value Measurements The Company measures its financial assets and liabilities at fair value at each reporting period using a fair value hierarchy that requires that the Company maximizes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 Company has no financial assets or liabilities measured using Level 3 inputs. There were no significant transfers between Levels 1 and 2 assets as of December 31, 2016 and December 31, 2015 . The following tables present information about the Company's assets that are measured at fair value on a recurring basis using the above input categories (in thousands): Level 1 Level 2 Total December 31, 2016 Cash equivalents: Money market mutual funds $ 7,965 $ — $ 7,965 U.S. treasury securities — 5,000 5,000 Marketable securities: U.S. agency obligations — 33,021 33,021 U.S. treasury securities — 32,862 32,862 $ 7,965 $ 70,883 $ 78,848 Level 1 Level 2 Total December 31, 2015 Cash equivalents: Money market mutual funds $ 1,038 $ — $ 1,038 U.S. agency obligations — 3,000 3,000 Marketable securities: U.S. agency obligations — 80,715 80,715 U.S. treasury securities — 33,893 33,893 $ 1,038 $ 117,608 $ 118,646 Gross unrealized gains and losses for cash equivalents and marketable securities as of December 31, 2016 and December 31, 2015 were not material. The Company does not believe the unrealized losses represent other-than-temporary impairments based on its evaluation of available evidence as of December 31, 2016 . There were no realized gains or losses for the years ended December 31, 2016 and 2015 . As of December 31, 2016 and 2015 those securities with maturities at the time of purchase of greater than one year are reflected in the noncurrent portion of the Company's consolidated balance sheets. Marketable securities on the balance sheets consist of securities with original or remaining maturities at the time of purchase of greater than three months, and the remainder of the securities is reflected in cash and cash equivalents. As of December 31, 2016 , all of the Company's marketable securities mature within one year.</t>
  </si>
  <si>
    <t>Prepaid Expenses and Other Current Assets</t>
  </si>
  <si>
    <t>Deferred Costs, Capitalized, Prepaid, and Other Assets Disclosure [Abstract]</t>
  </si>
  <si>
    <t>Prepaid Expenses and Other Current Assets Prepaid expenses and other current assets consisted of the following (in thousands): As of December 31, 2016 2015 Prepaid expenses and advances $ 3,033 Security deposit 228 Interest receivable on marketable securities 361 Other current assets 150 Total $ 3,772</t>
  </si>
  <si>
    <t>Property, Plant and Equipment [Abstract]</t>
  </si>
  <si>
    <t>Property and equipment</t>
  </si>
  <si>
    <t>Property and Equipment Property and equipment consisted of the following (in thousands): As of December 31, 2016 2015 Leasehold improvements $ 2,061 $ 2,046 Computer equipment 5,487 4,345 Software 1,099 885 Internal-use software 2,925 2,925 Furniture and equipment 931 853 Total 12,503 11,054 Accumulated depreciation (7,218 ) (4,158 ) Property and equipment, net $ 5,285 $ 6,896 Depreciation and amortization expense for the years ended December 31, 2016 , 2015 and 2014 was $3.2 million , $2.0 million and $1.4 million , respectively. Depreciation is recorded on a straight-line basis.</t>
  </si>
  <si>
    <t>Related Party Transactions (Notes)</t>
  </si>
  <si>
    <t>Related Party Transaction [Line Items]</t>
  </si>
  <si>
    <t>Related Party Transactions Disclosure [Text Block]</t>
  </si>
  <si>
    <t>In the second quarter of 2015, the Company announced a strategic alliance with Lyra Health ("Lyra"), to develop and bring to market an integrated behavioral health solution. In connection with this strategic alliance, the Company made an initial preferred stock investment in Lyra of $3.1 million and its chief executive officer, Dr. Colella, joined the Lyra board. Additionally, the Company made a subsequent preferred stock investment in Lyra of $1.0 million in August 2015. In March 2016, the Company amended the strategic alliance to modify the manner in which the Company collaborates with Lyra on the solution. In connection with this amendment, Dr. Colella ceased service on the Lyra board of directors. Lyra is considered a related party to the Company because two of the Company’s directors, Dr. Roberts and Mr. Ebersman, serve on the Lyra board of directors and Mr. Ebersman is the Lyra chief executive officer. An independent committee of the Company’s board of directors, comprised of directors without any involvement in any external behavioral health business initiatives, approved the strategic alliance with and investment in Lyra. The Company has evaluated all its transactions with Lyra and has determined that Lyra is a variable interest entity (“VIE”) for the Company. In determining that the Company is not the VIE's primary beneficiary, the Company considered qualitative and quantitative factors, including, but not limited to: which activities most significantly impact the VIE’s economic performance and which party controls such activities; the characteristics of the Company's involvement; and the obligation or likelihood for the Company to provide incremental financial support. Based on the Company's evaluation, the Company determined it is not required to consolidate the operations of the VIE. The Company's maximum exposure to loss as a result of its involvement with this unconsolidated VIE is limited to its investment of $4.1 million and it is not obligated to provide incremental financial support to Lyra. The investment in Lyra is accounted for under the cost method and is included under other assets in the Company's consolidated financial statements. The Company has not estimated the fair value of its investment because there have been no identified events or changes in circumstances that may have a significant adverse effect on the fair value of the investment. The Company assesses its investment for impairment on a quarterly basis or based on facts or circumstances that may require it to reassess the fair value of its investment. Based on the facts and circumstances as of December 31, 2016 , the Company concluded that its investment was appropriately valued.</t>
  </si>
  <si>
    <t>Accrued Compensation</t>
  </si>
  <si>
    <t>Compensation Related Costs [Abstract]</t>
  </si>
  <si>
    <t>Accrued Compensation Accrued compensation consisted of the following (in thousands): As of December 31, 2016 2015 Accrued commissions $ 3,637 $ 5,212 Accrued bonuses 3,388 4,034 Other employee and benefits payable 2,418 2,231 Total $ 9,443 $ 11,477</t>
  </si>
  <si>
    <t>Commitments and Contingencies</t>
  </si>
  <si>
    <t>Commitments and Contingencies Disclosure [Abstract]</t>
  </si>
  <si>
    <t>Commitments and Contingencies Leases and Contractual Obligations We lease office space under noncancellable operating leases in San Francisco, California and Sunnyvale, California, including two office spaces in San Francisco with expiration dates in 2017 and 2021, respectively. In anticipation of the expiration of the lease in 2017, we executed an amendment in September 2016 to extend the term of our other lease to 2022 and add incremental rentable square feet (“RSF”). As a result of the amendment, our office space increased by 8,247 RSF. Contractual obligations relate to our service agreements for our data centers in Colorado and Arizona and other third party service providers. As of December 31, 2015 , the future minimum lease payments under noncancellable operating leases are as follows (in thousands). As of December 31, 2016 , the future minimum lease payments under noncancellable operating leases are as follows (in thousands): Operating Leases (1) Contractual Obligations 2017 $ 2,651 $ 714 2018 2,113 714 2019 2,177 535 2020 2,190 — 2021 and later 2,883 — $ 12,014 $ 1,963 (1) Minimum payments have not been reduced by sublease rentals of $1.3 million due in the future under a noncancelable sublease. The Company's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Rent expense for the years ended December 31, 2016 , 2015 and 2014 was $3.3 million , $2.1 million and $1.2 million , respectively. Legal Matters During the second quarter of 2015, four purported securities class action lawsuits, which were later consolidated into a single action, were filed in the Superior Court of the State of California, County of San Mateo, against the Company, certain of its current and former directors, executive officers, significant stockholders and underwriters associated with its initial public offering (“IPO”). The lawsuits were brought by purported stockholders of the Company seeking to represent a class consisting of all those who purchased the Company’s stock pursuant or traceable to the Registration Statement and Prospectus issued in connection with its IPO, alleging claims under Sections 11, 12(a)(2) and 15 of the Securities Act of 1933. On March 28, 2016, the parties to the consolidated actions reached a mutually acceptable resolution by way of a mediated cash settlement for an aggregate amount of $9.5 million , and the Court entered final approval of the settlement on October 28, 2016. As a result of the settlement Castlight recorded a net charge of $2.9 million to general and administrative expense in 2016. This amount represents the portion of settlement that was not covered by insurance and legal fees incurred in 2016 regarding this matter.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t>
  </si>
  <si>
    <t>Stock Compensation</t>
  </si>
  <si>
    <t>Equity and Disclosure of Compensation Related Costs, Share-based Payments [Abstract]</t>
  </si>
  <si>
    <t>Stockholders' Equity (Deficit)</t>
  </si>
  <si>
    <t>Stock Compensation Stock Options Activity The following table summarizes activities for stock options: Options Outstanding Number of Shares Outstanding Weighted- Average Exercise Price Weighted- Average Remaining Contractual Life in Years Aggregate Intrinsic Value Balance at December 31, 2015 9,561,713 $ 5.62 6.9 $ 16,694 Stock options granted 3,854,646 $ 3.16 Stock options exercised (1,945,766 ) $ 1.45 Stock options canceled and forfeited (3,827,640 ) $ 9.08 Balance at December 31, 2016 7,642,953 $ 3.71 7.19 $ 18,537 Vested or expected to vest December 31, 2016 7,218,516 $ 3.70 7.09 $ 17,810 Exercisable as of December 31, 2016 4,378,055 $ 3.52 5.94 $ 12,940 The total grant-date fair value of stock options granted during the years ended December 31, 2016 , 2015 and 2014 was $3.6 million , $2.5 million and $39.9 million , respectively. T he total grant-date fair value of stock options vested during the years ended December 31, 2016 , 2015 and 2014 was $4.9 million , $10.8 million and $9.7 million , respectively. The total intrinsic value of the options exercised during the years ended December 31, 2016 , 2015 and 2014 , was $4.7 million , $25.3 million and $31.1 million , respectively. The intrinsic value is the difference of the current fair value of the stock and the exercise price of the stock option. As of December 31, 2016 , the Company had $5.2 million in unrecognized compensation cost related to non-vested stock options, which is expected to be recognized over a weighted-average period of approximately 2.4 years. The options granted and canceled in the year ended December 31, 2016 in the table above include options that were exchanged under the Company’s stock option exchange program. Pursuant to the stock option exchange program, 108 out of 132 eligible employees tendered options covering an aggregate of 2,685,396 shares of the Company’s Class A and Class B common stock at a weighted average exercise price of $11.03 , in exchange for options to purchase 2,685,396 shares of its Class B common stock at an exercise price of $2.99 per share, the closing sale price reported on the New York Stock Exchange on February 24, 2016. Each new grant began a new vesting period commencing on the date of grant over five years in equal monthly installments. As of February 15, 2016 the incremental expense related to this offer was $1.8 million , which will be recognized over five years. Restricted Stock Units The following table summarizes activities for RSUs: Restricted Stock Units Outstanding Number of shares Weighted Average Grant-Date Fair Value Balance at December 31, 2015 6,685,118 $ 7.63 Restricted Stock Units granted (1) 7,759,565 $ 3.66 Restricted Stock Units vested (1,984,407 ) $ 7.80 Restricted Stock Units forfeited/canceled (2) (1,918,610 ) $ 6.82 Balance at December 31, 2016 10,541,666 $ 4.82 _______________________ (1) Includes performance stock units (“PSUs”) that were granted in 2016. (2) Includes PSUs that were granted in the prior year, which were canceled because performance targets were not achieved. The total grant-date fair value of RSUs granted during the years ended December 31, 2016 and 2015 was $28.4 million and $47.1 million, respectively. T he total grant-date fair value of RSUs vested during the year ended December 31, 2016 was $15.5 million. No RSUs vested during the year ended December 31, 2015 . As of December 31, 2016 , the Company had $43.6 million in unrecognized compensation cost related to non-vested RSUs, which is expected to be recognized over a weighted-average period of approximately 2.8 years. In February 2016, the Company awarded PSUs to certain employees. The number of shares that can eventually vest depends on achievement of performance targets for 2016, as determined by the compensation committee of the Company's board of directors, and may range from 0 to 150% of the targeted award amount. Once the performance is determined and a targeted award amount is fixed, the target number of PSUs, if any, will vest in eight quarterly installments, subject to recipients' continued service, beginning on February 16, 2017. As of December 31, 2016, vesting of these PSUs was not considered probable. As a result, no compensation expense was recognized. Stock-Based Compensation to Employees All stock-based compensation to employees is measured based on the grant-date fair value of the awards and is generally recognized in the Company's statement of operations over the period during which the employee is required to perform services in exchange for the award (generally the vesting period of the award). The Company estimates the fair value of stock options granted using the Black-Scholes option-valuation model. For restricted stock units, fair value is based on the closing price of the Company's Class B common stock on the grant date. Compensation cost is generally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The assumptions used in the Black-Scholes option-valuation model were determined as follows: Volatility. Since the Company does not have a trading history for its Class B common stock, the expected volatility was derived from the historical stock volatilities of peer group companies within the Company's industry. I n evaluating peer companies, the Company considered factors such as nature of business, customer base, service offerings and markets served. Risk-Free Interest Rate. The risk-free rate that the Company used is based on U.S. Treasury zero-coupon issues with remaining terms similar to the expected term on the options. Expected Life. The expected term represents the period that the Company's stock-based awards are expected to be outstanding. The expected term assumptions were determined based on the vesting terms, exercise terms and contractual lives of the options. Dividend Yield. The Company has never declared or paid any cash dividends and do not plan to pay cash dividends in the foreseeable future, and therefore, the Company uses an expected dividend yield of zero . Fair Value of Common Stock. Prior to the Company's initial public offering in March 2014, the Company's board of directors considered numerous objective and subjective factors to determine the fair value of the Company's Class A common stock at each grant date. These factors included, but were not limited to, (i) contemporaneous valuations of Class A common stock performed by unrelated third-party specialists; (ii) the prices for the Company's Preferred Stock sold to outside investors; (iii) the rights, preferences and privileges of the Company's Preferred Stock relative to its Class A common stock; (iv) the lack of marketability of the Company's Class A common stock; (v) developments in the business; and (vi) the likelihood of achieving a liquidity event, such as an initial public offering or a merger or acquisition of the Company, given prevailing market conditions. S ince the Company's initial public offering, the Company has used the market closing price for its Class B common stock as reported on the New York Stock Exchange to determine the fair value of the Company's common stock. In addition to assumptions used in the Black-Scholes option-pricing model, the Company must also estimate a forfeiture rate to calculate the stock-based compensation for its awards. The Company's forfeiture rate is based on an analysis of its actual forfeitures. The Company uses historical data to estimate pre-vesting option forfeitures and record stock-based compensation expense only for those awards that are expected to vest. The fair value of each option grant was estimated on the date of grant using the Black-Scholes option-valuation mode l with the following assumptions and fair value per share: Year Ended December 31, 2016 2015 2014 Volatility 45% - 47% 53% 60% Expected life (in years) 5.31 - 6.12 6.2 5.0-6.3 Risk-free interest rate 0.95 - 1.37% 1.38%-1.91% 1.53%-2.05% Dividend yield —% —% —% Weighted-average fair value of underlying common stock $3.16 $8.95 $14.74 Warrants On December 11, 2013, the Company issued a warrant to purchase an aggregate of 175,000 shares of Class A common stock at an exercise price of $5.00 per share to a third-party service provider. The warrant provides for an early exercise right and has a 10 year term. As of December 31, 2014 , the warrants were fully vested. Expense for the warrants is calculated using the Black-Scholes option-pricing model and is recorded over the service performance period, which is the same as the vesting period. For the year ended December 31, 2014 , the Company recorded $2.6 million in expense associated with this warrant. During 2016, the Company issued an additional warrant to SAP Technologies, Inc . Refer to Note 10 for further discussion of this warrant.</t>
  </si>
  <si>
    <t>Stockholders' Equity</t>
  </si>
  <si>
    <t>Equity [Abstract]</t>
  </si>
  <si>
    <t>Stockholders' Equity Initial Public Offering On March 19, 2014, the Company completed its IPO, in which it sold 12.8 million shares of Class B common stock at a price to the public of $16.00 per share. Upon the consummation of the IPO, all outstanding shares of convertible preferred stock were converted into shares of Class A common stock. Common Stock As of December 31, 2016 , the Company had 54,295,405 shares of Class A common stock and 50,015,518 shares of Class B common stock outstanding. Transactions with SAP Technologies, Inc. In May 2016, the Company entered into a Securities Purchase Agreement (the “Securities Purchase Agreement”) with SAP Technologies, Inc. (“SAP”) pursuant to which it sold and issued to SAP 4.7 million shares (“Shares”) of its Class B Common Stock and a warrant (“Warrant”) to purchase up to 1.9 million shares of its Class B Common Stock. The net proceeds from this transaction were $17.8 million and will be used for working capital and other general corporate purposes. The exercise price of the Warrant is $4.91 per share and will expire four years from the date the Company enters into agreements with SAP related to both SAP’s Connected Health platform (the “Platform Agreement”) and SAP’s distribution of the Company’s solutions (the “Distribution Agreement”, and together, with the Platform Agreement, the “Alliance Agreements”). The Alliance Agreements will be focused on a strategic, multi-pronged business relationship aimed at delivering integrated healthcare technologies that can help lower healthcare costs, improve outcomes and increase benefits satisfaction for customers. If the Company does not enter into the Alliance Agreements with SAP by May 17, 2017, then the Warrant will become void. The Shares and Warrant are considered freestanding instruments from each other and are classified within stockholders’ equity. The Company preliminarily allocated the net proceeds to the Shares and Warrant and also to a customer prepayment liability classified within accrued expenses and other current liabilities that represents the future benefits of the Alliance Agreements. Additional accounting for the Warrants and the customer prepayment liability is dependent on, if and when, the Alliance Agreements are executed. Employee Equity Plans The Company adopted a 2014 Equity Incentive Plan (EIP) that became effective on March 12, 2014 and serves as the successor to the Company's 2008 Stock Incentive Plan. Shares issued under the 2008 Stock Plan were Class A common stock and shares issued under the EIP are Class B common stock. The Company's 2014 Equity Incentive Plan authorizes the award of stock options, restricted stock awards (RSAs), stock appreciation rights (SARs), restricted stock units (RSUs), performance awards and stock bonuses. The Company began granting RSUs in the fourth quarter of 2014. The Company adopted a 2014 Employee Stock Purchase Plan (ESPP) that became effective on March 13, 2014 that enables eligible employees to purchase shares of the Company's Class B common stock at a discount. The Company has not yet established a start date of the initial purchasing period under the ESPP.</t>
  </si>
  <si>
    <t>Income Taxes</t>
  </si>
  <si>
    <t>Income Tax Disclosure [Abstract]</t>
  </si>
  <si>
    <t xml:space="preserve"> Income Taxes The components of loss from continuing operations before income taxes were generated solely in the United States as follows (in thousands): Year Ended December 31, 2016 2015 2014 United States $ (58,548 ) $ (79,920 ) $ (85,940 ) As a result of the Company's history of net operating losses and full valuation allowance against its deferred tax assets, there was no current or deferred income tax provision for the years ended December 31, 2016 , 2015 and 2014 . Reconciliations of the statutory federal income tax rate and the Company's effective tax rate consist of the following (in thousands): Year Ended December 31, 2016 2015 2014 Tax at federal statutory rate $ (19,812 ) $ (27,173 ) $ (29,220 ) State statutory rate (net of federal benefit) (1,259 ) (1,560 ) (1,728 ) Non-deductible stock compensation 1,594 2,334 (19 ) Change in valuation allowance 14,365 24,332 30,571 Other 5,112 2,067 396 $ — $ — $ — Significant components of the Company's deferred tax assets and liabilities were as follows (in thousands): As of December 31, Deferred tax assets: 2016 2015 Net operating loss carryforwards $ 105,100 $ 93,165 Deferred rent 580 235 Accrued compensation 1,291 326 Stock-based compensation 6,369 6,224 Other reserves and accruals 3 4 Property and equipment 649 322 Deferred revenue 3,879 3,017 117,871 103,293 Valuation allowance (117,871 ) (103,293 ) Net deferred tax assets $ — $ — The Company has provided a full valuation allowance for its deferred tax assets at December 31, 2016 and 2015 , due to the uncertainty surrounding the future realization of such assets. Therefore, no benefit has been recognized for the net operating loss carryforwards and other deferred tax assets. The valuation allowance increased by $14.6 million and $24.1 million during the years ended December 31, 2016 and 2015 , respectively. For the years ended December 31, 2016 and 2015 , the Company recorded no tax benefits related to stock-based compensation. As of December 31, 2016 , the Company had approximately $304.2 million of federal and $174.7 million of state net operating loss carryforwards available to offset future taxable income. If not utilized, the federal and state net operating loss carryforwards begin to expire in 2028 and 2017 , respectively. The deferred tax asset related to the Company's net operating losses does not include amounts relating to the tax benefit of stock option exercises, which, when realized, will be recorded as a credit to additional paid-in capital. As of December 31, 2016 , the Company also had approximately $6.4 million and $7.2 million of research and development tax credit carryforwards available to reduce future taxable income if any, for federal and California purposes, respectively. The federal credit carryforwards expire beginning in 2028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tilization of the Company's net operating loss carryforwards and tax credits could be limited. The Company evaluates tax positions for recognition using a more-likely-than-not recognition threshold, and those tax positions eligible for r 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unrecognized tax benefit is as follows (in thousands): Year Ended December 31, 2016 2015 2014 Gross unrecognized tax benefits at the beginning of the year $ 9,540 $ 7,214 $ 4,513 Increases for tax positions of prior years — 133 871 Decreases for tax positions of prior years (125 ) (346 ) (831 ) Increases for tax positions related to the current year 4,153 2,539 2,661 Gross unrecognized tax benefits at the end of the year $ 13,568 $ 9,540 $ 7,214 At December 31, 2016 , all unrecognized tax benefits are subject to a full valuation allowance and, if recognized, will not affect the Company's tax rate. There were no material changes to the unrecognized tax benefits in the year ended December 31, 2016 , and the Company do 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16 , 2015 or 2014 .</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Year Ended December 31, 2016 2015 2014 Class A Class B Class A Class B Class A Class B Net loss $ (31,610 ) $ (26,938 ) $ (48,116 ) $ (31,804 ) $ (67,655 ) $ (18,285 ) Weighted-average shares used to compute basic and diluted net loss per share 54,421 46,377 56,444 37,309 58,555 15,826 Basic and diluted net loss per share $ (0.58 ) $ (0.58 ) $ (0.85 ) $ (0.85 ) $ (1.16 ) $ (1.16 ) The following securities were excluded from the calculation of diluted net loss per share for common stock because their effect would have been anti-dilutive for the periods presented (in thousands): Year Ended December 31, 2016 2015 2014 Stock options and restricted common stock 18,185 16,247 17,791 Warrants 2,020 115 115 $ 20,205 $ 16,362 $ 17,906</t>
  </si>
  <si>
    <t>401(k) Plan</t>
  </si>
  <si>
    <t>Compensation and Retirement Disclosure [Abstract]</t>
  </si>
  <si>
    <t>401(k) Plan The Company has a qualified defined contribution plan under Section 401(k) of the Internal Revenue Code covering eligible employees. Under the plan, participating employees may defer up to 100% of their pre-tax earnings, subject to the Internal Revenue Service annual contribution limits. Effective January 1, 2015, the Company began matching a portion of the employee contributions. The Company's contribution expense in 2016 totaled $1.0 million .</t>
  </si>
  <si>
    <t>Reduction in Workforce</t>
  </si>
  <si>
    <t>Restructuring and Related Activities [Abstract]</t>
  </si>
  <si>
    <t xml:space="preserve"> Reduction in Workforce On May 10, 2016, the Company’s Board of Directors committed to a program to reduce the Company’s workforce in order to reduce expenses, align its operations with evolving business needs and improve efficiencies. Under this program, the Company undertook an initiative to reduce its workforce by approximately fourteen percent. For the year ended December 31, 2016 , the Company incurred charges of $0.8 million , all of which were related to severance costs. As of December 31, 2016, all costs have been fully paid out.</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years 2016 and 2015 (in thousands, except per share data): Quarter Ended Mar 31, Jun 30, Sept 30, Dec 31, Mar 31, Jun 30, Sept 30, Dec 31, Total revenue 15,951 18,510 19,539 21,315 22,717 23,585 25,501 29,897 Gross profit 8,779 10,256 10,852 11,660 13,468 14,641 17,535 21,496 Net loss $ (19,643 ) $ (21,212 ) $ (20,007 ) $ (19,058 ) $ (21,355 ) $ (16,692 ) $ (11,403 ) $ (9,098 ) Net loss per share, basic and diluted $ (0.21 ) $ (0.23 ) $ (0.21 ) $ (0.20 ) $ (0.22 ) $ (0.17 ) $ (0.11 ) $ (0.09 )</t>
  </si>
  <si>
    <t>Subsequent Events</t>
  </si>
  <si>
    <t>Subsequent Events [Abstract]</t>
  </si>
  <si>
    <t>Subsequent Events On January 4, 2017, the Company entered into an Agreement and Plan of Merger and Reorganization (which is referred to as the merger agreement) with Jiff, Inc. ("Jiff"), an enterprise health benefits platform provider and, as described further below, a related party to the Company, pursuant to which, among other things, subject to the satisfaction or waiver of the conditions set forth in the merger agreement, that a wholly owned subsidiary of the Company will merge with and into Jiff, with Jiff becoming a wholly-owned subsidiary of the Company and the surviving corporation following the completion of the merger. Upon the completion of the merger, all outstanding capital stock and vested options of Jiff will be exchanged for an aggregate of approximately 27 million shares, and options exercisable to purchase shares, of Class B common stock, subject to certain adjustments as set forth in the merger agreement. Additionally as part of the merger, certain stockholders and option holders have the right to receive up to 4 million shares of Class B common stock or options with rights to Class B common stock, respectively, upon the achievement by the Jiff business of certain milestones in 2017. Former Jiff stock and option holders will receive an aggregate of 1 million shares of the Company's Class B common stock or options if the Jiff business achieves at least $25 million in revenue in 2017 and an aggregate of 3 million shares of Class B common stock or options if the Jiff business achieves at least $25 million in net new bookings during 2017. All options for Jiff common stock and Jiff restricted stock units held by Jiff employees who become continuing employees of the combined company will be converted into options to purchase the Company's Class B common stock and restricted stock units, if any, respectively. As partial security for such indemnification obligations, the parties have agreed to deposit 2.7 million shares of Class B common stock in a separate escrow fund for a period of 12 months after the completion of the merger. Bryan Roberts, Chairman of the board of directors of the Company prior to the completion of the merger, is a Partner at Venrock, which beneficially owns 16,825,301 shares of the Company's Class A and Class B common stock, or approximately 16% of Castlight’s total issued and outstanding capital stock. Venrock also owns 8,040,910 shares of Jiff capital stock, or approximately 18% of the total issued and outstanding Jiff capital stock. Accordingly, this is a related party transaction. The board of directors of the Company appointed a Special Committee, comprised solely of disinterested directors, to which it delegated the full and exclusive power, authority and discretion of the Company's board of directors to evaluate, assess, and approve the Jiff transaction on its behalf. The Special Committee engaged its own independent legal and financial advisors to assist the Special Committee in evaluating the merger. After deliberations, the Special Committee concluded that the transaction terms were fair to the Company and the transaction was in the best interests of the Company and its stockholders and unanimously approved the transaction. We intend to hold a special meeting of our stockholders on March 17, 2017 to ask for shareholder approval of the shares to be issued in this merger. Upon the completion of the merger, the Company's board of directors will include two members designated by Jiff. Immediately following the effective time of the merger, the Company's equity holders are expected to own approximately 80% of the outstanding capital stock of the combined company on a fully diluted basis, with Jiff stockholders owning approximately 20% of the combined company immediately following the completion of the merger.</t>
  </si>
  <si>
    <t>Summary of Significant Accounting Policies (Policies)</t>
  </si>
  <si>
    <t>Basis of Accounting Presentation and Principles of Consolidation</t>
  </si>
  <si>
    <t>Basis of Presentation and Principles of Consolidation</t>
  </si>
  <si>
    <t>Use of Estimates</t>
  </si>
  <si>
    <t>Segment Information</t>
  </si>
  <si>
    <t>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t>
  </si>
  <si>
    <t>Revenue Recognition</t>
  </si>
  <si>
    <t>Revenue Recognition The Company derives its revenue from sales of cloud-based subscription service and professional services contracts. The Company sells subscriptions to its cloud-based subscription service through contracts that are generally three years in length. The Company's cloud-based subscription service contracts do not provide customers with the right to take possession of the software supporting the cloud-based service and, as a result, are accounted for as service contracts. The Company commences revenue recognition for its cloud-based subscription service and professional services when all of the following criteria are met: • there is persuasive evidence of an arrangement; • the service has been provided to the customer; • collection of the fees is reasonably assured; and • the amount of fees to be paid by the customer is fixed or determinable. The Company's subscription and professional service arrangements do not contain refund provisions for fees earned related to services performed. The Company does, however, have commitments under service-level agreements, as discussed under "Warranties and Indemnification" below. Subscription Revenue. Subscription revenue recognition commences on the date that the Company's cloud-based service is made available to the customer, which is considered the launch date, provided all of the other criteria described above are met. Revenue is recognized based on usage or on a straight-line bases if fees are fixed. Some of the Company's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 Professional Services Revenue. Professional services revenue is primarily comprised of implementation services and communication services related to the Company's cloud-based subscription service. Nearly all of the Company's professional services are sold on a fixed-fee basis. The Company does not have standalone value for its implementation services. Accordingly, the Company recognizes implementation services revenue in the same manner as the associated cloud-based subscription service, beginning on the launch date, provided all other criteria described above have been met. Communication services have standalone value and the associated revenue is recognized over the contractual term, generally one year, commencing when the revenue recognition criteria have been met. Multiple Deliverable Arrangements. To date, the Company has generated substantially all its revenue from multiple deliverable arrangements consisting of multi-year cloud-based subscription services and professional services, including implementation services and communication service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 not have standalone value upon delivery, the deliverables that do not have standalone value are generally combined with the Company's cloud-based subscription service, and revenue for the combined unit is recognized over the remaining term of the cloud-based subscription service. The Company's deliverables have standalone value if we or any other vendor sells a similar service separately. The Company has concluded that it has standalone value for its cloud-based subscription service as it sells these services separately through renewals and for its communication services as other vendors sell similar services separately. Conversely, the Company has concluded that its implementation services do not have standalone value, as the Company and others do not yet sell these services separately. Accordingly, the Company considers the separate units of accounting in its multiple deliverable arrangements to be the communication services and a combined deliverable comprised of cloud-based subscription services and implementa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the Company estimates the best estimated selling price, or BESP. VSOE does not currently exist for any of its deliverables. Additionally, the Company does not believe TPE is a practical alternative due to differences in its cloud-based subscription service compared to other parties and the availability of relevant third-party pricing information for its cloud-based subscription service and its other services. Accordingly, for arrangements with multiple deliverables that can be separated into different units of accounting, the Company allocates the arrangement fee to the separate units of accounting based on its BESP. The amount of arrangement fee allocated is limited by contingent revenue, if any. The Company determines BESP for its deliverables by considering its overall pricing objectives and market conditions. This includes evaluating the Company's pricing practices, its target prices, the size of its transactions, historical sales and its go-to-market strategy. The determination of BESP is made through consultation with and approval by management. For financial statement presentation purposes, the Company allocates the fees from its combined units of accounting to subscription and professional services based upon their relative selling price.</t>
  </si>
  <si>
    <t>Costs of Revenue</t>
  </si>
  <si>
    <t xml:space="preserve">Costs of Revenue Cost of revenue consists of the cost of subscription revenue and cost of professional services revenue. Cost of subscription revenue primarily consists of data fees, employee-related expenses (including salaries, benefits and stock-based compensation) related to hosting costs of its cloud-based service, cost of subcontractors, expenses for service delivery (which includes call center support), allocated overhead, the costs of data center capacity, amortization of internal-use software and depreciation of owned computer equipment and software. Amortization of internal-use software was $0.9 million and $0.2 million for the years ended December 31, 2016 and 2015 , respectively. Cost of professional services revenue consists primarily of employee-related expenses associated with these services, the cost of subcontractors and travel costs. The time and costs of the Company's customer implementations vary based on the source and condition of the data the Company receive from third parties, the configurations that the Company agrees to provide and the size of the customer. </t>
  </si>
  <si>
    <t>Cash and Cash Equivalents</t>
  </si>
  <si>
    <t>Cash and Cash Equivalents Cash and cash equivalents consist of highly liquid investments with original maturities of three months or less from the date of purchase. The Company's cash and cash equivalents generally consist of investments in money market funds and U.S. agency obligations. Cash and cash equivalents are stated at fair value.</t>
  </si>
  <si>
    <t>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t>
  </si>
  <si>
    <t>Accounts Receivable and Allowance for Doubtful Accounts</t>
  </si>
  <si>
    <t>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t>
  </si>
  <si>
    <t>Deferred Commissions</t>
  </si>
  <si>
    <t>Deferred Commissions Deferred commissions are the incremental costs that are directly associated with the noncancellable portion of cloud-based subscription service contracts with customers and consist of sales commissions paid to the Company's direct sales force and channel partners.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t>
  </si>
  <si>
    <t>Property and Equipment</t>
  </si>
  <si>
    <t>Property and Equipment 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si>
  <si>
    <t>Deferred Revenue</t>
  </si>
  <si>
    <t>Deferred Revenue 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combined unit of accounting. The Company invoices its customers for its cloud-based subscription services based on the terms of the contract, which can be annual, quarterly or monthly installments. The Company invoices its customers for its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t>
  </si>
  <si>
    <t>Internal-use Software</t>
  </si>
  <si>
    <t xml:space="preserve">Internal-use Software For the Company's development costs related to its cloud-based service, the Company capitalizes costs incurred during the application development stage. Costs related to preliminary project and post-implementation stages are expensed as incurred. Capitalized software development costs are included as part of property, plant and equipment and are amortized on a straight-line basis over the technology's estimated useful life, which is generally three years. The amortization expense is recorded as a component of cost of subscription revenue. The Company did not have any capitalized software development costs for the year ended December 31, 2016 . Capitalized software development cost was $2.6 million for the year ended December 31, 2015 . </t>
  </si>
  <si>
    <t>Share-based Compensation</t>
  </si>
  <si>
    <t>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Company estimates the fair value of stock options granted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t>
  </si>
  <si>
    <t>Warranties and Indemnification</t>
  </si>
  <si>
    <t>Warranties and Indemnification The Company's cloud-based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Advertising Expenses</t>
  </si>
  <si>
    <t>Advertising Expenses Advertising is expensed as incurred.</t>
  </si>
  <si>
    <t>Concentrations of Risk and Significant Customers</t>
  </si>
  <si>
    <t>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Colorado and Arizona. The Company has internal procedures to restore all of its production customer facing services in the event of disasters at the Colorado facility. Procedures utilizing currently deployed hardware, software and services at the Company's disaster recovery location in Arizona allow its cloud-based service to be restored within 48 hours during the implementation of the procedures to restore services. Revenue from customers representing 10% or more of total revenue for the respective years, is summarized as follows: Year Ended December 31, 2016 2015 2014 Revenue: Customer A 10 % * 14 % * Less than 10% During the years ended December 31, 2016 , 2015 and 2014 , all of the Company's revenue was generated by customers located in the United States. Accounts receivable from customers representing 10% or more of total accounts receivable as of the respective dates is summarized as follows: As of December 31, 2016 2015 Accounts Receivable: Customer B 18 % 19 % * Less than 10%</t>
  </si>
  <si>
    <t>Recently Issued and Adopted Accounting Pronouncements</t>
  </si>
  <si>
    <t>Recently Issued and Adopted Accounting Pronouncements Statement of Cash Flows In November 2016, the Financial Accounting Standards Board (“FASB”) issued ASU 2016-18, “Statement of Cash Flows”. The standard requires that a statement of cash flows explain the change during the period in the total of cash, cash equivalents, and amounts generally described as restricted cash or restricted cash equivalents. The standard will become effective for the Company beginning January 1, 2018, and early adoption is permitted. At this point in time, the Company does not intend to adopt the standard early. Based on the Company’s evaluation, the standard will not have a material impact on its consolidated financial statements. Consolidation In October 2016, the Financial Accounting Standards Board (“FASB”) issued ASU 2016-17, “Consolidation”. The standard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The standard will become effective for the Company beginning January 1, 2017. The Company has evaluated the accounting, transition and disclosure requirements of the standard and does not believe the standard will have a material impact on its consolidated financial statements. Classification of Certain Cash Receipts and Cash Payments In August 2016, the Financial Accounting Standards Board (“FASB”) issued Accounting Standards Update (“ASU”) 2016-1, “Classification of Certain Cash Receipts and Cash Payments.” The guidance clarifies how entities should classify certain cash receipts and cash payments on the statement of cash flows and how the predominance principle should be applied when cash receipts and cash payments have aspects of more than one class of cash flows. This guidance will be effective for the Company beginning January 1, 2018 and earlier adoption is permitted in any interim period. The Company is evaluating the accounting, transition and disclosure requirements of the standard and cannot currently estimate the financial statement impact of adoption. At this point in time, the Company does not intend to adopt the standard early.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standard is effective for fiscal years, and interim periods within those years, beginning after December 15, 2016, and early adoption is permitted in any interim or annual period. Accordingly, the standard is effective for the Company beginning January 1, 2017, and the Company has elected not to early adopt. Based on the Company’s evaluation, the standard will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Cloud Computing Arrangements In April 2015, the FASB issued ASU 2015-05, “Customer’s Accounting for Fees Paid in a Cloud Computing Arrangement.” The guidance is intended to help entities evaluate the accounting for fees paid by a customer in a cloud computing arrangement, primarily to determine whether the arrangement includes a sale or license of software. The Company adopted this guidance on January 1, 2016 and the standard did not have a material impact on its consolidated financial statements.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with early adoption permitted beginning January 1, 2017. The Company has elected not to early adopt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nder the full retrospective method. However, a final decision regarding the adoption method has not been finalized at this time. The Company is in the initial stages of its assessment of the impact of the new standard on its accounting policies, processes, and controls, including system requirements. The Company has assigned internal resources and has also engaged a third party service provider to assist in its assessment. Based on its assessment to date, the Company currently believes a significant impact from the adoption of the new standard will be related to the Company’s costs to fulfill as well as its costs to obtain contracts with customers. For fulfilment costs, the new standard states that an entity shall recognize an asset from the costs incurred to fulfill a contract if certain criteria are met. The Company believes these criteria will be met and these costs will be recognized as an asset under the new standard. The costs to fulfill a contract that are recognized as an asset are then amortized on a systematic basis that is consistent with the transfer to the customer of the goods or services to which the asset relates. The Company currently expenses costs to fulfill a contract when they are incurred. Similar to fulfillment costs, for costs to obtain a contract (which are primarily sales commissions), the standard states that costs to obtain a contract shall be amortized on a systematic basis that is consistent with the transfer to the customer of the goods or services to which the asset relates. The Company currently capitalizes certain sales commissions and amortizes those costs over the non-cancelable portion of its subscription contracts. Under the new standard, the amortization period for the Company’s costs to obtain a contract could be longer. Lastly, based on its assessment, the Company currently believes areas of impact related to the Company’s revenue recognition will be related to the estimation of variable consideration, the accounting for contract modifications, and the allocation of the transaction price to the Company’s multiple performance obligations. While the Company continues to assess the potential impacts of the new standard, including the areas described above, and anticipates the standard could have a material impact on its consolidated financial statements, the Company does not know or cannot reasonably estimate quantitative information related to the impact of the new standard on the Company’s financial statements at this time.</t>
  </si>
  <si>
    <t>Summary of Significant Accounting Policies Summary of Significant Accounting Policies (Tables)</t>
  </si>
  <si>
    <t>Property, Plant and Equipment</t>
  </si>
  <si>
    <t>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Property and equipment consisted of the following (in thousands): As of December 31, 2016 2015 Leasehold improvements $ 2,061 $ 2,046 Computer equipment 5,487 4,345 Software 1,099 885 Internal-use software 2,925 2,925 Furniture and equipment 931 853 Total 12,503 11,054 Accumulated depreciation (7,218 ) (4,158 ) Property and equipment, net $ 5,285 $ 6,896</t>
  </si>
  <si>
    <t>Schedules of Concentration of Risk, by Risk Factor</t>
  </si>
  <si>
    <t>Accounts receivable from customers representing 10% or more of total accounts receivable as of the respective dates is summarized as follows: As of December 31, 2016 2015 Accounts Receivable: Customer B 18 % 19 % * Less than 10% Revenue from customers representing 10% or more of total revenue for the respective years, is summarized as follows: Year Ended December 31, 2016 2015 2014 Revenue: Customer A 10 % * 14 % * Less than 10%</t>
  </si>
  <si>
    <t>Marketable Securities (Tables)</t>
  </si>
  <si>
    <t>Available-for-sale Securities</t>
  </si>
  <si>
    <t>At December 31, 2016 and December 31, 2015 , respectively, marketable securities consisted of the following (in thousands): Amortized Cost Unrealized Gains Unrealized Losses Fair Value December 31, 2016 U.S. treasury securities $ 37,864 $ — $ (2 ) $ 37,862 U.S. agency obligations 33,019 5 (3 ) 33,021 Money market mutual funds 7,965 — 7,965 78,848 5 (5 ) 78,848 Included in cash and cash equivalents 12,966 — 12,966 Included in marketable securities $ 65,882 $ 5 $ (5 ) $ 65,882 Amortized Cost Unrealized Gains Unrealized Losses Fair Value December 31, 2015 U.S. agency obligations $ 83,763 $ — $ (48 ) $ 83,715 U.S. treasury securities 33,924 — (31 ) 33,893 Money market mutual funds 1,038 — — 1,038 118,725 — (79 ) 118,646 Included in cash and cash equivalents 4,038 — (1 ) 4,037 Included in marketable securities $ 101,334 $ — $ (60 ) $ 101,274 Included in marketable securities, noncurrent $ 13,353 $ — $ (18 ) $ 13,335</t>
  </si>
  <si>
    <t>Fair Value Measurements (Tables)</t>
  </si>
  <si>
    <t>Fair Value, Assets Measured on Recurring Basis</t>
  </si>
  <si>
    <t>The following tables present information about the Company's assets that are measured at fair value on a recurring basis using the above input categories (in thousands): Level 1 Level 2 Total December 31, 2016 Cash equivalents: Money market mutual funds $ 7,965 $ — $ 7,965 U.S. treasury securities — 5,000 5,000 Marketable securities: U.S. agency obligations — 33,021 33,021 U.S. treasury securities — 32,862 32,862 $ 7,965 $ 70,883 $ 78,848 Level 1 Level 2 Total December 31, 2015 Cash equivalents: Money market mutual funds $ 1,038 $ — $ 1,038 U.S. agency obligations — 3,000 3,000 Marketable securities: U.S. agency obligations — 80,715 80,715 U.S. treasury securities — 33,893 33,893 $ 1,038 $ 117,608 $ 118,646</t>
  </si>
  <si>
    <t>Prepaid Expenses and Other Current Assets (Tables)</t>
  </si>
  <si>
    <t>Schedule of Accrued Expenses and Other Current Assets</t>
  </si>
  <si>
    <t>Prepaid expenses and other current assets consisted of the following (in thousands): As of December 31, 2016 2015 Prepaid expenses and advances $ 3,033 Security deposit 228 Interest receivable on marketable securities 361 Other current assets 150 Total $ 3,772</t>
  </si>
  <si>
    <t>Property and equipment, net (Tables)</t>
  </si>
  <si>
    <t>Accrued Compensation (Tables)</t>
  </si>
  <si>
    <t>Schedule of Accrued Compensation</t>
  </si>
  <si>
    <t>Accrued compensation consisted of the following (in thousands): As of December 31, 2016 2015 Accrued commissions $ 3,637 $ 5,212 Accrued bonuses 3,388 4,034 Other employee and benefits payable 2,418 2,231 Total $ 9,443 $ 11,477</t>
  </si>
  <si>
    <t>Commitments and Contingencies Commitments and Contingencies (Tables)</t>
  </si>
  <si>
    <t>Schedule of Future Minimum Rental Payments for Operating Leases</t>
  </si>
  <si>
    <t>As of December 31, 2016 , the future minimum lease payments under noncancellable operating leases are as follows (in thousands): Operating Leases (1) Contractual Obligations 2017 $ 2,651 $ 714 2018 2,113 714 2019 2,177 535 2020 2,190 — 2021 and later 2,883 — $ 12,014 $ 1,963</t>
  </si>
  <si>
    <t>Contractual Obligation, Fiscal Year Maturity Schedule</t>
  </si>
  <si>
    <t>Stock Compensation (Tables)</t>
  </si>
  <si>
    <t>Share-based Compensation Arrangement by Share-based Payment Award, Options, Grants in Period, Weighted Average Grant Date Fair Value</t>
  </si>
  <si>
    <t xml:space="preserve"> Options Outstanding Number of Shares Outstanding Weighted- Average Exercise Price Weighted- Average Remaining Contractual Life in Years Aggregate Intrinsic Value Balance at December 31, 2015 9,561,713 $ 5.62 6.9 $ 16,694 Stock options granted 3,854,646 $ 3.16 Stock options exercised (1,945,766 ) $ 1.45 Stock options canceled and forfeited (3,827,640 ) $ 9.08 Balance at December 31, 2016 7,642,953 $ 3.71 7.19 $ 18,537 Vested or expected to vest December 31, 2016 7,218,516 $ 3.70 7.09 $ 17,810 Exercisable as of December 31, 2016 4,378,055 $ 3.52 5.94 $ 12,940</t>
  </si>
  <si>
    <t>Nonvested Restricted Stock Shares Activity</t>
  </si>
  <si>
    <t>The following table summarizes activities for RSUs: Restricted Stock Units Outstanding Number of shares Weighted Average Grant-Date Fair Value Balance at December 31, 2015 6,685,118 $ 7.63 Restricted Stock Units granted (1) 7,759,565 $ 3.66 Restricted Stock Units vested (1,984,407 ) $ 7.80 Restricted Stock Units forfeited/canceled (2) (1,918,610 ) $ 6.82 Balance at December 31, 2016 10,541,666 $ 4.82 _______________________ (1) Includes performance stock units (“PSUs”) that were granted in 2016. (2) Includes PSUs that were granted in the prior year, which were canceled because performance targets were not achieved.</t>
  </si>
  <si>
    <t>Schedule of Share-based Payment Award, Stock Options, Valuation Assumptions</t>
  </si>
  <si>
    <t>The fair value of each option grant was estimated on the date of grant using the Black-Scholes option-valuation mode l with the following assumptions and fair value per share: Year Ended December 31, 2016 2015 2014 Volatility 45% - 47% 53% 60% Expected life (in years) 5.31 - 6.12 6.2 5.0-6.3 Risk-free interest rate 0.95 - 1.37% 1.38%-1.91% 1.53%-2.05% Dividend yield —% —% —% Weighted-average fair value of underlying common stock $3.16 $8.95 $14.74</t>
  </si>
  <si>
    <t>Income Taxes Income Taxes (Tables)</t>
  </si>
  <si>
    <t>Schedule of Income before Income Tax</t>
  </si>
  <si>
    <t>The components of loss from continuing operations before income taxes were generated solely in the United States as follows (in thousands): Year Ended December 31, 2016 2015 2014 United States $ (58,548 ) $ (79,920 ) $ (85,940 )</t>
  </si>
  <si>
    <t>Schedule of Effective Income Tax Rate Reconciliation</t>
  </si>
  <si>
    <t>Reconciliations of the statutory federal income tax rate and the Company's effective tax rate consist of the following (in thousands): Year Ended December 31, 2016 2015 2014 Tax at federal statutory rate $ (19,812 ) $ (27,173 ) $ (29,220 ) State statutory rate (net of federal benefit) (1,259 ) (1,560 ) (1,728 ) Non-deductible stock compensation 1,594 2,334 (19 ) Change in valuation allowance 14,365 24,332 30,571 Other 5,112 2,067 396 $ — $ — $ —</t>
  </si>
  <si>
    <t>Schedule of Deferred Tax Assets and Liabilities</t>
  </si>
  <si>
    <t>Significant components of the Company's deferred tax assets and liabilities were as follows (in thousands): As of December 31, Deferred tax assets: 2016 2015 Net operating loss carryforwards $ 105,100 $ 93,165 Deferred rent 580 235 Accrued compensation 1,291 326 Stock-based compensation 6,369 6,224 Other reserves and accruals 3 4 Property and equipment 649 322 Deferred revenue 3,879 3,017 117,871 103,293 Valuation allowance (117,871 ) (103,293 ) Net deferred tax assets $ — $ —</t>
  </si>
  <si>
    <t>Schedule of Unrecognized Tax Benefits Roll Forward</t>
  </si>
  <si>
    <t>A reconciliation of the beginning and ending amount of the gross unrecognized tax benefit is as follows (in thousands): Year Ended December 31, 2016 2015 2014 Gross unrecognized tax benefits at the beginning of the year $ 9,540 $ 7,214 $ 4,513 Increases for tax positions of prior years — 133 871 Decreases for tax positions of prior years (125 ) (346 ) (831 ) Increases for tax positions related to the current year 4,153 2,539 2,661 Gross unrecognized tax benefits at the end of the year $ 13,568 $ 9,540 $ 7,214</t>
  </si>
  <si>
    <t>Net Loss per Share (Tables)</t>
  </si>
  <si>
    <t>Schedule of Earnings Per Share, Basic and Diluted</t>
  </si>
  <si>
    <t>The following table presents the calculation of basic and diluted net loss per share for the Company's common stock (in thousands, except per share data): Year Ended December 31, 2016 2015 2014 Class A Class B Class A Class B Class A Class B Net loss $ (31,610 ) $ (26,938 ) $ (48,116 ) $ (31,804 ) $ (67,655 ) $ (18,285 ) Weighted-average shares used to compute basic and diluted net loss per share 54,421 46,377 56,444 37,309 58,555 15,826 Basic and diluted net loss per share $ (0.58 ) $ (0.58 ) $ (0.85 ) $ (0.85 ) $ (1.16 ) $ (1.16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Year Ended December 31, 2016 2015 2014 Stock options and restricted common stock 18,185 16,247 17,791 Warrants 2,020 115 115 $ 20,205 $ 16,362 $ 17,906</t>
  </si>
  <si>
    <t>Selected Quarterly Financial Data (unaudited) (Tables)</t>
  </si>
  <si>
    <t>Schedule of Quarterly Financial Information</t>
  </si>
  <si>
    <t>The following tables set forth selected unaudited quarterly consolidated statements of operations data for each of the eight quarters in years 2016 and 2015 (in thousands, except per share data): Quarter Ended Mar 31, Jun 30, Sept 30, Dec 31, Mar 31, Jun 30, Sept 30, Dec 31, Total revenue 15,951 18,510 19,539 21,315 22,717 23,585 25,501 29,897 Gross profit 8,779 10,256 10,852 11,660 13,468 14,641 17,535 21,496 Net loss $ (19,643 ) $ (21,212 ) $ (20,007 ) $ (19,058 ) $ (21,355 ) $ (16,692 ) $ (11,403 ) $ (9,098 ) Net loss per share, basic and diluted $ (0.21 ) $ (0.23 ) $ (0.21 ) $ (0.20 ) $ (0.22 ) $ (0.17 ) $ (0.11 ) $ (0.09 )</t>
  </si>
  <si>
    <t>Organization and Description of Business (Details) - USD ($) $ / shares in Units, $ in Thousands, shares in Millions</t>
  </si>
  <si>
    <t>Mar. 19, 2014</t>
  </si>
  <si>
    <t>Stock Issued During Period, Value, New Issues</t>
  </si>
  <si>
    <t>Proceeds from Issuance Initial Public Offering</t>
  </si>
  <si>
    <t>IPO</t>
  </si>
  <si>
    <t>Payments of Stock Issuance Costs, Underwriter Fees and Commissions</t>
  </si>
  <si>
    <t>Deferred Offering Costs</t>
  </si>
  <si>
    <t>IPO | Class B</t>
  </si>
  <si>
    <t>Stock Issued During Period, Shares, New Issues</t>
  </si>
  <si>
    <t>Shares Issued, Price Per Share</t>
  </si>
  <si>
    <t>Summary of Significant Accounting Policies (Details) - USD ($) $ in Millions</t>
  </si>
  <si>
    <t>Revenue Recognition, Multiple-deliverable Arrangements [Line Items]</t>
  </si>
  <si>
    <t>Capitalized computer software, amortization</t>
  </si>
  <si>
    <t>Capitalized software costs</t>
  </si>
  <si>
    <t>Advertising expense</t>
  </si>
  <si>
    <t>Cloud-Based Subscription Service [Member]</t>
  </si>
  <si>
    <t>Contractual term of services (in years)</t>
  </si>
  <si>
    <t>3 years</t>
  </si>
  <si>
    <t>Communication Services [Member]</t>
  </si>
  <si>
    <t>1 year</t>
  </si>
  <si>
    <t>Summary of Significant Accounting Policies - Schedule of Estimated Useful Life of Property and Equipment (Details)</t>
  </si>
  <si>
    <t>Software Development [Member] | Minimum</t>
  </si>
  <si>
    <t>Property, Plant and Equipment [Line Items]</t>
  </si>
  <si>
    <t>Estimated useful life</t>
  </si>
  <si>
    <t>Software Development [Member] | Maximum</t>
  </si>
  <si>
    <t>5 years</t>
  </si>
  <si>
    <t>Computer Equipment [Member]</t>
  </si>
  <si>
    <t>Furniture and Equipment [Member] | Minimum</t>
  </si>
  <si>
    <t>Furniture and Equipment [Member] | Maximum</t>
  </si>
  <si>
    <t>7 years</t>
  </si>
  <si>
    <t>Summary of Significant Accounting Policies - Summary of Revenue by Major Customers (Details)</t>
  </si>
  <si>
    <t>Customer A [Member] | Customer Concentration Risk [Member] | Revenue [Member]</t>
  </si>
  <si>
    <t>Concentration Risk [Line Items]</t>
  </si>
  <si>
    <t>Concentration Risk, Percentage</t>
  </si>
  <si>
    <t>10.00%</t>
  </si>
  <si>
    <t>0.00%</t>
  </si>
  <si>
    <t>14.00%</t>
  </si>
  <si>
    <t>Summary of Significant Accounting Policies - Summary of Accounts Receivable by Major Customers (Details)</t>
  </si>
  <si>
    <t>Accounts Receivable [Member] | Customer Concentration Risk [Member] | Customer C [Member]</t>
  </si>
  <si>
    <t>18.00%</t>
  </si>
  <si>
    <t>19.00%</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Fair Value Measurements (Details) - USD ($)</t>
  </si>
  <si>
    <t>Fair Value, Assets and Liabilities Measured on Recurring and Nonrecurring Basis [Line Items]</t>
  </si>
  <si>
    <t>Available-for-sale Securities, Gross Realized Gain (Loss)</t>
  </si>
  <si>
    <t>Maximum</t>
  </si>
  <si>
    <t>Available-for-sale Securities, Maturity Period</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 [Member]</t>
  </si>
  <si>
    <t>Cash equivalents:</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epaid Expenses and Other Current Assets - Schedule of Prepaid Expenses and Other Current Assets (Details) - USD ($) $ in Thousands</t>
  </si>
  <si>
    <t>Property and equipment, net (Details) - USD ($) $ in Millions</t>
  </si>
  <si>
    <t>Depreciation Expense</t>
  </si>
  <si>
    <t>Property and equipment, net - Schedule of Property, Plant and Equipment (Details) - USD ($) $ in Thousands</t>
  </si>
  <si>
    <t>Internal-use software</t>
  </si>
  <si>
    <t>Accumulated depreciation</t>
  </si>
  <si>
    <t>Leasehold Improvements [Member]</t>
  </si>
  <si>
    <t>Software [Member]</t>
  </si>
  <si>
    <t>Furniture and Equipment [Member]</t>
  </si>
  <si>
    <t>Related Party Transactions (Details) - USD ($) $ in Thousands</t>
  </si>
  <si>
    <t>Lyra Health [Member]</t>
  </si>
  <si>
    <t>Second Investment [Member]</t>
  </si>
  <si>
    <t>Initial Investment [Member]</t>
  </si>
  <si>
    <t>Accrued Compensation - Schedule of Accrued Compensation (Details) - USD ($) $ in Thousands</t>
  </si>
  <si>
    <t>Accrued bonuses</t>
  </si>
  <si>
    <t>Accrued Sales Commission, Current</t>
  </si>
  <si>
    <t>Other employee and benefits payable</t>
  </si>
  <si>
    <t>Deferred Revenue - Components of Deferred Revenue (Details) - USD ($) $ in Thousands</t>
  </si>
  <si>
    <t>Deferred Revenue Arrangement [Line Items]</t>
  </si>
  <si>
    <t>Total current</t>
  </si>
  <si>
    <t>Total noncurrent</t>
  </si>
  <si>
    <t>Commitments and Contingencies - Schedule of Future Operating Lease Payments and Contractual Obligations (Details) $ in Thousands</t>
  </si>
  <si>
    <t>Dec. 31, 2016USD ($)</t>
  </si>
  <si>
    <t>Operating Leases (1)</t>
  </si>
  <si>
    <t>2019 and later</t>
  </si>
  <si>
    <t>Contractual Obligations</t>
  </si>
  <si>
    <t>Commitments and Contingencies (Details) - USD ($) $ in Millions</t>
  </si>
  <si>
    <t>Mar. 28, 2016</t>
  </si>
  <si>
    <t>Sep. 30, 2016</t>
  </si>
  <si>
    <t>Rent expense</t>
  </si>
  <si>
    <t>Litigation settlement, amount</t>
  </si>
  <si>
    <t>Litigation settlement, expense</t>
  </si>
  <si>
    <t>Stock Compensation - Schedule of Stock Option Grants (Details) - Stock Option [Member] - USD ($) $ / shares in Units, $ in Thousands</t>
  </si>
  <si>
    <t>Options Outstanding</t>
  </si>
  <si>
    <t>Beginning Balance</t>
  </si>
  <si>
    <t>Stock option grants</t>
  </si>
  <si>
    <t>Stock options exercised</t>
  </si>
  <si>
    <t>Stock options canceled</t>
  </si>
  <si>
    <t>Ending Balance</t>
  </si>
  <si>
    <t>Vested or expected to vest December 31, 2016</t>
  </si>
  <si>
    <t>Exercisable as of December 31, 2016</t>
  </si>
  <si>
    <t>Weighted- Average Exercise Price</t>
  </si>
  <si>
    <t>Vested or expected to vest, weighted average exercise price</t>
  </si>
  <si>
    <t>Exercisable, weighted average share price</t>
  </si>
  <si>
    <t>Weighted- Average Remaining Contractual Life in Years</t>
  </si>
  <si>
    <t>7 years 2 months 8 days</t>
  </si>
  <si>
    <t>6 years 10 months 25 days</t>
  </si>
  <si>
    <t>Vested or expected to vest, weighted average remaining contractual life in years</t>
  </si>
  <si>
    <t>7 years 1 month 2 days</t>
  </si>
  <si>
    <t>Exercisable, weighted average remaining contractual life in years</t>
  </si>
  <si>
    <t>5 years 11 months 8 days</t>
  </si>
  <si>
    <t>Aggregate Intrinsic Value</t>
  </si>
  <si>
    <t>Vested or expected to vest, aggregate intrinsic value</t>
  </si>
  <si>
    <t>Stock Compensation - Stock Options Activity and Stock-based Compensation (Details) $ / shares in Units, $ in Millions</t>
  </si>
  <si>
    <t>Feb. 15, 2016USD ($)</t>
  </si>
  <si>
    <t>Dec. 31, 2016USD ($)employee$ / sharesshares</t>
  </si>
  <si>
    <t>Dec. 31, 2015USD ($)</t>
  </si>
  <si>
    <t>Dec. 31, 2014USD ($)</t>
  </si>
  <si>
    <t>Share-based Compensation Arrangement by Share-based Payment Award [Line Items]</t>
  </si>
  <si>
    <t>Stock granted value, share-based compensation, gross</t>
  </si>
  <si>
    <t>Total grant-date fair value of awards vested</t>
  </si>
  <si>
    <t>Total intrinsic value of options exercised</t>
  </si>
  <si>
    <t>Unrecognized compensation costs on non-vested stock options</t>
  </si>
  <si>
    <t>Stock Option Exchange Program [Member]</t>
  </si>
  <si>
    <t>Period of recognition for unrecognized compensation costs (in years)</t>
  </si>
  <si>
    <t>Share-based Compensation Arrangement by Share-based Payment Award, Number of Employees Participating | employee</t>
  </si>
  <si>
    <t>Share-based Compensation Arrangement by Share-based Payment Award, Number of Eligible Employees | employee</t>
  </si>
  <si>
    <t>Share-based Compensation Arrangement by Share-based Payment Award, Options, Forfeitures in Period | shares</t>
  </si>
  <si>
    <t>Stock options canceled | $ / shares</t>
  </si>
  <si>
    <t>Stock option grants | shares</t>
  </si>
  <si>
    <t>Stock option grants | $ / shares</t>
  </si>
  <si>
    <t>Stock Option [Member]</t>
  </si>
  <si>
    <t>2 years 5 months 6 days</t>
  </si>
  <si>
    <t>Restricted Stock Units (RSUs) [Member]</t>
  </si>
  <si>
    <t>2 years 9 months 18 days</t>
  </si>
  <si>
    <t>Stock Compensation - Restrict Stock Unit Activity (Details) - USD ($) $ / shares in Units, $ in Millions</t>
  </si>
  <si>
    <t>Share-based Compensation Arrangement by Share-based Payment Award, Options, Nonvested, Weighted Average Grant Date Fair Value [Abstract]</t>
  </si>
  <si>
    <t>Beginning Balance (in shares)</t>
  </si>
  <si>
    <t>Restricted stock units granted (in shares)</t>
  </si>
  <si>
    <t>Restricted stock units vested (in shares)</t>
  </si>
  <si>
    <t>Restricted stock units canceled and forfeited (in shares)</t>
  </si>
  <si>
    <t>Ending Balance (in shares)</t>
  </si>
  <si>
    <t>Balance (in dollars per share)</t>
  </si>
  <si>
    <t>Restricted stock units granted (in dollars per share)</t>
  </si>
  <si>
    <t>Restricted stock units vested (in dollars per share)</t>
  </si>
  <si>
    <t>Restricted stock units canceled and forfeited (in dollars per share)</t>
  </si>
  <si>
    <t>Vested in period, fair value</t>
  </si>
  <si>
    <t>Unrecognized compensation costs on non-vested restricted stock units</t>
  </si>
  <si>
    <t>Performance Shares Units | Minimum</t>
  </si>
  <si>
    <t>Percentage of potentially vested shares</t>
  </si>
  <si>
    <t>Performance Shares Units | Maximum</t>
  </si>
  <si>
    <t>150.00%</t>
  </si>
  <si>
    <t>Stock Compensation - Assumptions Related to Share-based Compensation (Details) - $ / shares</t>
  </si>
  <si>
    <t>Dividend yield</t>
  </si>
  <si>
    <t>Grants in period, weighted average grant date fair value</t>
  </si>
  <si>
    <t>Volatility</t>
  </si>
  <si>
    <t>53.00%</t>
  </si>
  <si>
    <t>60.00%</t>
  </si>
  <si>
    <t>Expected life (in years)</t>
  </si>
  <si>
    <t>6 years 2 months 1 day</t>
  </si>
  <si>
    <t>Risk-free interest rate, minimum</t>
  </si>
  <si>
    <t>0.95%</t>
  </si>
  <si>
    <t>1.38%</t>
  </si>
  <si>
    <t>1.53%</t>
  </si>
  <si>
    <t>Risk-free interest rate, maximum</t>
  </si>
  <si>
    <t>1.37%</t>
  </si>
  <si>
    <t>1.91%</t>
  </si>
  <si>
    <t>2.05%</t>
  </si>
  <si>
    <t>Minimum | Stock Option [Member]</t>
  </si>
  <si>
    <t>45.00%</t>
  </si>
  <si>
    <t>5 years 3 months 22 days</t>
  </si>
  <si>
    <t>Maximum | Stock Option [Member]</t>
  </si>
  <si>
    <t>47.00%</t>
  </si>
  <si>
    <t>6 years 1 month 13 days</t>
  </si>
  <si>
    <t>6 years 3 months 18 days</t>
  </si>
  <si>
    <t>Stock Compensation - Warrants (Details) - USD ($) $ / shares in Units, $ in Thousands</t>
  </si>
  <si>
    <t>Dec. 11, 2013</t>
  </si>
  <si>
    <t>Class of Warrant or Right [Line Items]</t>
  </si>
  <si>
    <t>Number of securities called by warrant (in shares)</t>
  </si>
  <si>
    <t>Exercise price of warrants (in dollars per share)</t>
  </si>
  <si>
    <t>Class of warrant term (in years)</t>
  </si>
  <si>
    <t>10 years</t>
  </si>
  <si>
    <t>Stockholders' Equity (Details) - USD ($) $ / shares in Units, $ in Millions</t>
  </si>
  <si>
    <t>May 31, 2016</t>
  </si>
  <si>
    <t>SAP Technologies, Inc.</t>
  </si>
  <si>
    <t>Class B | SAP Technologies, Inc.</t>
  </si>
  <si>
    <t>Class of warrant or right, number of securities called by warrants or rights, value</t>
  </si>
  <si>
    <t>Class B | IPO</t>
  </si>
  <si>
    <t>Income Taxes - Components of Loss from Continuing Operations before Income Taxes (Details) - USD ($) $ in Thousands</t>
  </si>
  <si>
    <t>3 Months Ended</t>
  </si>
  <si>
    <t>Sep. 30, 2015</t>
  </si>
  <si>
    <t>Jun. 30, 2015</t>
  </si>
  <si>
    <t>Mar. 31, 2015</t>
  </si>
  <si>
    <t>Sep. 30, 2014</t>
  </si>
  <si>
    <t>Jun. 30, 2014</t>
  </si>
  <si>
    <t>Mar. 31, 2014</t>
  </si>
  <si>
    <t>United States</t>
  </si>
  <si>
    <t>Income Taxes - Schedule of Effective Income Tax Rate Reconciliation (Details) - USD ($) $ in Thousands</t>
  </si>
  <si>
    <t>Tax at federal statutory rate</t>
  </si>
  <si>
    <t>State statutory rate (net of federal benefit)</t>
  </si>
  <si>
    <t>Non-deductible stock compensation</t>
  </si>
  <si>
    <t>Change in valuation allowance</t>
  </si>
  <si>
    <t>Other</t>
  </si>
  <si>
    <t>Income Tax Expense (Benefit)</t>
  </si>
  <si>
    <t>Income Taxes - Components of Deferred Tax Assets (Details) - USD ($) $ in Thousands</t>
  </si>
  <si>
    <t>Deferred tax assets:</t>
  </si>
  <si>
    <t>Net operating loss carryforwards</t>
  </si>
  <si>
    <t>Deferred rent</t>
  </si>
  <si>
    <t>Other reserves and accruals</t>
  </si>
  <si>
    <t>Deferred Tax Assets, Gross</t>
  </si>
  <si>
    <t>Valuation allowance</t>
  </si>
  <si>
    <t>Net deferred tax assets</t>
  </si>
  <si>
    <t>Income Taxes (Details) - USD ($)</t>
  </si>
  <si>
    <t>Tax Credit Carryforward [Line Items]</t>
  </si>
  <si>
    <t>Increase in valuation allowance</t>
  </si>
  <si>
    <t>Tax benefits related to stock-based compensation</t>
  </si>
  <si>
    <t>Operating loss carryforwards, federal</t>
  </si>
  <si>
    <t>Operating loss carryforwards, state</t>
  </si>
  <si>
    <t>Effective tax rate</t>
  </si>
  <si>
    <t>Research and Development Tax Credit Carryforward [Member] | Federal [Member]</t>
  </si>
  <si>
    <t>Tax credit carryforwards</t>
  </si>
  <si>
    <t>Research and Development Tax Credit Carryforward [Member] | California [Member]</t>
  </si>
  <si>
    <t>Income Taxes - Roll Forward of Unrecognized Tax Benefits (Details) - USD ($) $ in Thousands</t>
  </si>
  <si>
    <t>Reconciliation of Unrecognized Tax Benefits, Excluding Amounts Pertaining to Examined Tax Returns [Roll Forward]</t>
  </si>
  <si>
    <t>Gross unrecognized tax benefits at the beginning of the year</t>
  </si>
  <si>
    <t>Increases for tax positions of prior years</t>
  </si>
  <si>
    <t>Decreases for tax positions of prior years</t>
  </si>
  <si>
    <t>Increases for tax positions related to the current year</t>
  </si>
  <si>
    <t>Gross unrecognized tax benefits at the end of the year</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Class A - shares shares in Thousands</t>
  </si>
  <si>
    <t>Antidilutive Securities Excluded from Computation of Earnings Per Share [Line Items]</t>
  </si>
  <si>
    <t>Antidilutive Securities Excluded from Computation of Earnings Per Share, Amount</t>
  </si>
  <si>
    <t>Stock Options and Restricted Common Stock [Member]</t>
  </si>
  <si>
    <t>Warrants [Member]</t>
  </si>
  <si>
    <t>401(k) Plan 401(k) Plan (Details) - 401(k) Plan [Member] $ in Millions</t>
  </si>
  <si>
    <t>Defined Contribution Plan Disclosure [Line Items]</t>
  </si>
  <si>
    <t>Maximum annual contributions per employee, percent (up to)</t>
  </si>
  <si>
    <t>100.00%</t>
  </si>
  <si>
    <t>Defined contribution plan, cost recognized</t>
  </si>
  <si>
    <t>Reduction in Workforce (Narratives) (Details) $ in Millions</t>
  </si>
  <si>
    <t>Planned reduction in workforce</t>
  </si>
  <si>
    <t>Severance costs</t>
  </si>
  <si>
    <t>Selected Quarterly Financial Data (unaudited) (Details) - USD ($) $ / shares in Units, $ in Thousands</t>
  </si>
  <si>
    <t>Subsequent Events (Details) - Subsequent Event [Member]</t>
  </si>
  <si>
    <t>Jan. 04, 2017USD ($)shares</t>
  </si>
  <si>
    <t>Ownership percentage, minority interest</t>
  </si>
  <si>
    <t>20.00%</t>
  </si>
  <si>
    <t>Jiff Inc [Member]</t>
  </si>
  <si>
    <t>Ownership interest, parent</t>
  </si>
  <si>
    <t>80.00%</t>
  </si>
  <si>
    <t>Jiff Inc [Member] | Venrock</t>
  </si>
  <si>
    <t>Shares, outstanding</t>
  </si>
  <si>
    <t>Jiff Inc [Member] | Revenue [Member]</t>
  </si>
  <si>
    <t>Revenue Threshold | $</t>
  </si>
  <si>
    <t>Jiff Inc [Member] | New Booking [Member]</t>
  </si>
  <si>
    <t>Jiff Inc [Member] | Class B</t>
  </si>
  <si>
    <t>Business Acquisition, Equity Interest Issued or Issuable, Number of Shares</t>
  </si>
  <si>
    <t>Business Acquisition, Contingent Shares Issuable, Number of Shares</t>
  </si>
  <si>
    <t>Reserved shares</t>
  </si>
  <si>
    <t>Jiff Inc [Member] | Class B | Revenue [Member]</t>
  </si>
  <si>
    <t>Stock Issued During Period, Shares, Acquisitions</t>
  </si>
  <si>
    <t>Jiff Inc [Member] | Class B | New Booking [Member]</t>
  </si>
  <si>
    <t>Board of Directors Chairman</t>
  </si>
  <si>
    <t>16.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3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73500000</v>
      </c>
    </row>
    <row r="18" spans="1:4">
      <c r="A18" s="4" t="s">
        <v>30</v>
      </c>
    </row>
    <row r="19" spans="1:4">
      <c r="A19" s="3" t="s">
        <v>5</v>
      </c>
    </row>
    <row r="20" spans="1:4">
      <c r="A20" s="4" t="s">
        <v>31</v>
      </c>
      <c r="C20" s="5" t="n">
        <v>54288009</v>
      </c>
    </row>
    <row r="21" spans="1:4">
      <c r="A21" s="4" t="s">
        <v>32</v>
      </c>
    </row>
    <row r="22" spans="1:4">
      <c r="A22" s="3" t="s">
        <v>5</v>
      </c>
    </row>
    <row r="23" spans="1:4">
      <c r="A23" s="4" t="s">
        <v>31</v>
      </c>
      <c r="C23" s="5" t="n">
        <v>51106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8722</v>
      </c>
      <c r="C3" s="6" t="n">
        <v>19150</v>
      </c>
    </row>
    <row r="4" spans="1:3">
      <c r="A4" s="4" t="s">
        <v>37</v>
      </c>
      <c r="B4" s="5" t="n">
        <v>65882</v>
      </c>
      <c r="C4" s="5" t="n">
        <v>101274</v>
      </c>
    </row>
    <row r="5" spans="1:3">
      <c r="A5" s="4" t="s">
        <v>38</v>
      </c>
      <c r="B5" s="5" t="n">
        <v>14806</v>
      </c>
      <c r="C5" s="5" t="n">
        <v>12751</v>
      </c>
    </row>
    <row r="6" spans="1:3">
      <c r="A6" s="4" t="s">
        <v>39</v>
      </c>
      <c r="B6" s="5" t="n">
        <v>8218</v>
      </c>
      <c r="C6" s="5" t="n">
        <v>5438</v>
      </c>
    </row>
    <row r="7" spans="1:3">
      <c r="A7" s="4" t="s">
        <v>40</v>
      </c>
      <c r="B7" s="5" t="n">
        <v>3382</v>
      </c>
      <c r="C7" s="5" t="n">
        <v>3772</v>
      </c>
    </row>
    <row r="8" spans="1:3">
      <c r="A8" s="4" t="s">
        <v>41</v>
      </c>
      <c r="B8" s="5" t="n">
        <v>141010</v>
      </c>
      <c r="C8" s="5" t="n">
        <v>142385</v>
      </c>
    </row>
    <row r="9" spans="1:3">
      <c r="A9" s="4" t="s">
        <v>42</v>
      </c>
      <c r="B9" s="5" t="n">
        <v>5285</v>
      </c>
      <c r="C9" s="5" t="n">
        <v>6896</v>
      </c>
    </row>
    <row r="10" spans="1:3">
      <c r="A10" s="4" t="s">
        <v>43</v>
      </c>
      <c r="B10" s="5" t="n">
        <v>0</v>
      </c>
      <c r="C10" s="5" t="n">
        <v>13335</v>
      </c>
    </row>
    <row r="11" spans="1:3">
      <c r="A11" s="4" t="s">
        <v>44</v>
      </c>
      <c r="B11" s="5" t="n">
        <v>1144</v>
      </c>
      <c r="C11" s="5" t="n">
        <v>1000</v>
      </c>
    </row>
    <row r="12" spans="1:3">
      <c r="A12" s="4" t="s">
        <v>45</v>
      </c>
      <c r="B12" s="5" t="n">
        <v>5050</v>
      </c>
      <c r="C12" s="5" t="n">
        <v>4923</v>
      </c>
    </row>
    <row r="13" spans="1:3">
      <c r="A13" s="4" t="s">
        <v>46</v>
      </c>
      <c r="B13" s="5" t="n">
        <v>4677</v>
      </c>
      <c r="C13" s="5" t="n">
        <v>4735</v>
      </c>
    </row>
    <row r="14" spans="1:3">
      <c r="A14" s="4" t="s">
        <v>47</v>
      </c>
      <c r="B14" s="5" t="n">
        <v>157166</v>
      </c>
      <c r="C14" s="5" t="n">
        <v>173274</v>
      </c>
    </row>
    <row r="15" spans="1:3">
      <c r="A15" s="3" t="s">
        <v>48</v>
      </c>
    </row>
    <row r="16" spans="1:3">
      <c r="A16" s="4" t="s">
        <v>49</v>
      </c>
      <c r="B16" s="5" t="n">
        <v>2288</v>
      </c>
      <c r="C16" s="5" t="n">
        <v>3384</v>
      </c>
    </row>
    <row r="17" spans="1:3">
      <c r="A17" s="4" t="s">
        <v>50</v>
      </c>
      <c r="B17" s="5" t="n">
        <v>6369</v>
      </c>
      <c r="C17" s="5" t="n">
        <v>4550</v>
      </c>
    </row>
    <row r="18" spans="1:3">
      <c r="A18" s="4" t="s">
        <v>51</v>
      </c>
      <c r="B18" s="5" t="n">
        <v>9443</v>
      </c>
      <c r="C18" s="5" t="n">
        <v>11477</v>
      </c>
    </row>
    <row r="19" spans="1:3">
      <c r="A19" s="4" t="s">
        <v>52</v>
      </c>
      <c r="B19" s="5" t="n">
        <v>30623</v>
      </c>
      <c r="C19" s="5" t="n">
        <v>26590</v>
      </c>
    </row>
    <row r="20" spans="1:3">
      <c r="A20" s="4" t="s">
        <v>53</v>
      </c>
      <c r="B20" s="5" t="n">
        <v>48723</v>
      </c>
      <c r="C20" s="5" t="n">
        <v>46001</v>
      </c>
    </row>
    <row r="21" spans="1:3">
      <c r="A21" s="4" t="s">
        <v>54</v>
      </c>
      <c r="B21" s="5" t="n">
        <v>5245</v>
      </c>
      <c r="C21" s="5" t="n">
        <v>7522</v>
      </c>
    </row>
    <row r="22" spans="1:3">
      <c r="A22" s="4" t="s">
        <v>55</v>
      </c>
      <c r="B22" s="5" t="n">
        <v>1236</v>
      </c>
      <c r="C22" s="5" t="n">
        <v>1397</v>
      </c>
    </row>
    <row r="23" spans="1:3">
      <c r="A23" s="4" t="s">
        <v>56</v>
      </c>
      <c r="B23" s="5" t="n">
        <v>55204</v>
      </c>
      <c r="C23" s="5" t="n">
        <v>54920</v>
      </c>
    </row>
    <row r="24" spans="1:3">
      <c r="A24" s="4" t="s">
        <v>57</v>
      </c>
      <c r="B24" s="4" t="s">
        <v>58</v>
      </c>
      <c r="C24" s="4" t="s">
        <v>58</v>
      </c>
    </row>
    <row r="25" spans="1:3">
      <c r="A25" s="3" t="s">
        <v>59</v>
      </c>
    </row>
    <row r="26" spans="1:3">
      <c r="A26" s="4" t="s">
        <v>60</v>
      </c>
      <c r="B26" s="5" t="n">
        <v>0</v>
      </c>
      <c r="C26" s="5" t="n">
        <v>0</v>
      </c>
    </row>
    <row r="27" spans="1:3">
      <c r="A27" s="4" t="s">
        <v>61</v>
      </c>
      <c r="B27" s="5" t="n">
        <v>457596</v>
      </c>
      <c r="C27" s="5" t="n">
        <v>415519</v>
      </c>
    </row>
    <row r="28" spans="1:3">
      <c r="A28" s="4" t="s">
        <v>62</v>
      </c>
      <c r="B28" s="5" t="n">
        <v>0</v>
      </c>
      <c r="C28" s="5" t="n">
        <v>-79</v>
      </c>
    </row>
    <row r="29" spans="1:3">
      <c r="A29" s="4" t="s">
        <v>63</v>
      </c>
      <c r="B29" s="5" t="n">
        <v>-355644</v>
      </c>
      <c r="C29" s="5" t="n">
        <v>-297096</v>
      </c>
    </row>
    <row r="30" spans="1:3">
      <c r="A30" s="4" t="s">
        <v>64</v>
      </c>
      <c r="B30" s="5" t="n">
        <v>101962</v>
      </c>
      <c r="C30" s="5" t="n">
        <v>118354</v>
      </c>
    </row>
    <row r="31" spans="1:3">
      <c r="A31" s="4" t="s">
        <v>65</v>
      </c>
      <c r="B31" s="5" t="n">
        <v>157166</v>
      </c>
      <c r="C31" s="5" t="n">
        <v>173274</v>
      </c>
    </row>
    <row r="32" spans="1:3">
      <c r="A32" s="4" t="s">
        <v>66</v>
      </c>
    </row>
    <row r="33" spans="1:3">
      <c r="A33" s="3" t="s">
        <v>48</v>
      </c>
    </row>
    <row r="34" spans="1:3">
      <c r="A34" s="4" t="s">
        <v>67</v>
      </c>
      <c r="B34" s="5" t="n">
        <v>0</v>
      </c>
      <c r="C34" s="5" t="n">
        <v>0</v>
      </c>
    </row>
    <row r="35" spans="1:3">
      <c r="A35" s="4" t="s">
        <v>30</v>
      </c>
    </row>
    <row r="36" spans="1:3">
      <c r="A36" s="3" t="s">
        <v>59</v>
      </c>
    </row>
    <row r="37" spans="1:3">
      <c r="A37" s="4" t="s">
        <v>68</v>
      </c>
      <c r="B37" s="5" t="n">
        <v>5</v>
      </c>
      <c r="C37" s="5" t="n">
        <v>6</v>
      </c>
    </row>
    <row r="38" spans="1:3">
      <c r="A38" s="4" t="s">
        <v>32</v>
      </c>
    </row>
    <row r="39" spans="1:3">
      <c r="A39" s="3" t="s">
        <v>59</v>
      </c>
    </row>
    <row r="40" spans="1:3">
      <c r="A40" s="4" t="s">
        <v>68</v>
      </c>
      <c r="B40" s="6" t="n">
        <v>5</v>
      </c>
      <c r="C40"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81</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10</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4</v>
      </c>
    </row>
    <row r="2" spans="1:3">
      <c r="A2" s="3" t="s">
        <v>70</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66</v>
      </c>
    </row>
    <row r="8" spans="1:3">
      <c r="A8" s="3" t="s">
        <v>75</v>
      </c>
    </row>
    <row r="9" spans="1:3">
      <c r="A9" s="4" t="s">
        <v>71</v>
      </c>
      <c r="B9" s="7" t="n">
        <v>0.0001</v>
      </c>
      <c r="C9" s="7" t="n">
        <v>0.0001</v>
      </c>
    </row>
    <row r="10" spans="1:3">
      <c r="A10" s="4" t="s">
        <v>72</v>
      </c>
      <c r="B10" s="5" t="n">
        <v>0</v>
      </c>
      <c r="C10" s="5" t="n">
        <v>0</v>
      </c>
    </row>
    <row r="11" spans="1:3">
      <c r="A11" s="4" t="s">
        <v>73</v>
      </c>
      <c r="B11" s="5" t="n">
        <v>0</v>
      </c>
      <c r="C11" s="5" t="n">
        <v>0</v>
      </c>
    </row>
    <row r="12" spans="1:3">
      <c r="A12" s="4" t="s">
        <v>74</v>
      </c>
      <c r="B12" s="5" t="n">
        <v>0</v>
      </c>
      <c r="C12" s="5" t="n">
        <v>0</v>
      </c>
    </row>
    <row r="13" spans="1:3">
      <c r="A13" s="4" t="s">
        <v>30</v>
      </c>
    </row>
    <row r="14" spans="1:3">
      <c r="A14" s="3" t="s">
        <v>76</v>
      </c>
    </row>
    <row r="15" spans="1:3">
      <c r="A15" s="4" t="s">
        <v>71</v>
      </c>
      <c r="B15" s="7" t="n">
        <v>0.0001</v>
      </c>
      <c r="C15" s="7" t="n">
        <v>0.0001</v>
      </c>
    </row>
    <row r="16" spans="1:3">
      <c r="A16" s="4" t="s">
        <v>72</v>
      </c>
      <c r="B16" s="5" t="n">
        <v>200000000</v>
      </c>
      <c r="C16" s="5" t="n">
        <v>200000000</v>
      </c>
    </row>
    <row r="17" spans="1:3">
      <c r="A17" s="4" t="s">
        <v>73</v>
      </c>
      <c r="B17" s="5" t="n">
        <v>54295405</v>
      </c>
      <c r="C17" s="5" t="n">
        <v>54517785</v>
      </c>
    </row>
    <row r="18" spans="1:3">
      <c r="A18" s="4" t="s">
        <v>74</v>
      </c>
      <c r="B18" s="5" t="n">
        <v>54295405</v>
      </c>
      <c r="C18" s="5" t="n">
        <v>54517785</v>
      </c>
    </row>
    <row r="19" spans="1:3">
      <c r="A19" s="4" t="s">
        <v>77</v>
      </c>
      <c r="B19" s="5" t="n">
        <v>0</v>
      </c>
      <c r="C19" s="5" t="n">
        <v>0</v>
      </c>
    </row>
    <row r="20" spans="1:3">
      <c r="A20" s="4" t="s">
        <v>32</v>
      </c>
    </row>
    <row r="21" spans="1:3">
      <c r="A21" s="3" t="s">
        <v>76</v>
      </c>
    </row>
    <row r="22" spans="1:3">
      <c r="A22" s="4" t="s">
        <v>71</v>
      </c>
      <c r="B22" s="7" t="n">
        <v>0.0001</v>
      </c>
      <c r="C22" s="7" t="n">
        <v>0.0001</v>
      </c>
    </row>
    <row r="23" spans="1:3">
      <c r="A23" s="4" t="s">
        <v>72</v>
      </c>
      <c r="B23" s="5" t="n">
        <v>800000000</v>
      </c>
      <c r="C23" s="5" t="n">
        <v>800000000</v>
      </c>
    </row>
    <row r="24" spans="1:3">
      <c r="A24" s="4" t="s">
        <v>73</v>
      </c>
      <c r="B24" s="5" t="n">
        <v>50015518</v>
      </c>
      <c r="C24" s="5" t="n">
        <v>41100307</v>
      </c>
    </row>
    <row r="25" spans="1:3">
      <c r="A25" s="4" t="s">
        <v>74</v>
      </c>
      <c r="B25" s="5" t="n">
        <v>50015518</v>
      </c>
      <c r="C25" s="5" t="n">
        <v>41100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34</v>
      </c>
      <c r="E1" s="2" t="s">
        <v>79</v>
      </c>
    </row>
    <row r="2" spans="1:5">
      <c r="A2" s="3" t="s">
        <v>5</v>
      </c>
    </row>
    <row r="3" spans="1:5">
      <c r="A3" s="4" t="s">
        <v>310</v>
      </c>
      <c r="E3" s="6" t="n">
        <v>185628</v>
      </c>
    </row>
    <row r="4" spans="1:5">
      <c r="A4" s="4" t="s">
        <v>311</v>
      </c>
      <c r="C4" s="6" t="n">
        <v>0</v>
      </c>
      <c r="D4" s="6" t="n">
        <v>0</v>
      </c>
      <c r="E4" s="6" t="n">
        <v>189943</v>
      </c>
    </row>
    <row r="5" spans="1:5">
      <c r="A5" s="4" t="s">
        <v>312</v>
      </c>
    </row>
    <row r="6" spans="1:5">
      <c r="A6" s="3" t="s">
        <v>5</v>
      </c>
    </row>
    <row r="7" spans="1:5">
      <c r="A7" s="4" t="s">
        <v>310</v>
      </c>
      <c r="B7" s="6" t="n">
        <v>204200</v>
      </c>
    </row>
    <row r="8" spans="1:5">
      <c r="A8" s="4" t="s">
        <v>311</v>
      </c>
      <c r="B8" s="5" t="n">
        <v>185600</v>
      </c>
    </row>
    <row r="9" spans="1:5">
      <c r="A9" s="4" t="s">
        <v>313</v>
      </c>
      <c r="B9" s="5" t="n">
        <v>14300</v>
      </c>
    </row>
    <row r="10" spans="1:5">
      <c r="A10" s="4" t="s">
        <v>314</v>
      </c>
      <c r="B10" s="6" t="n">
        <v>4300</v>
      </c>
    </row>
    <row r="11" spans="1:5">
      <c r="A11" s="4" t="s">
        <v>315</v>
      </c>
    </row>
    <row r="12" spans="1:5">
      <c r="A12" s="3" t="s">
        <v>5</v>
      </c>
    </row>
    <row r="13" spans="1:5">
      <c r="A13" s="4" t="s">
        <v>316</v>
      </c>
      <c r="B13" s="9" t="n">
        <v>12.8</v>
      </c>
    </row>
    <row r="14" spans="1:5">
      <c r="A14" s="4" t="s">
        <v>317</v>
      </c>
      <c r="B14" s="6"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8</v>
      </c>
      <c r="B1" s="2" t="s">
        <v>1</v>
      </c>
    </row>
    <row r="2" spans="1:4">
      <c r="B2" s="2" t="s">
        <v>2</v>
      </c>
      <c r="C2" s="2" t="s">
        <v>34</v>
      </c>
      <c r="D2" s="2" t="s">
        <v>79</v>
      </c>
    </row>
    <row r="3" spans="1:4">
      <c r="A3" s="3" t="s">
        <v>319</v>
      </c>
    </row>
    <row r="4" spans="1:4">
      <c r="A4" s="4" t="s">
        <v>320</v>
      </c>
      <c r="B4" s="10" t="n">
        <v>0.9</v>
      </c>
    </row>
    <row r="5" spans="1:4">
      <c r="A5" s="4" t="s">
        <v>321</v>
      </c>
      <c r="C5" s="10" t="n">
        <v>2.6</v>
      </c>
    </row>
    <row r="6" spans="1:4">
      <c r="A6" s="4" t="s">
        <v>322</v>
      </c>
      <c r="B6" s="10" t="n">
        <v>0.6</v>
      </c>
      <c r="C6" s="10" t="n">
        <v>0.4</v>
      </c>
      <c r="D6" s="10" t="n">
        <v>0.7</v>
      </c>
    </row>
    <row r="7" spans="1:4">
      <c r="A7" s="4" t="s">
        <v>323</v>
      </c>
    </row>
    <row r="8" spans="1:4">
      <c r="A8" s="3" t="s">
        <v>319</v>
      </c>
    </row>
    <row r="9" spans="1:4">
      <c r="A9" s="4" t="s">
        <v>324</v>
      </c>
      <c r="B9" s="4" t="s">
        <v>325</v>
      </c>
    </row>
    <row r="10" spans="1:4">
      <c r="A10" s="4" t="s">
        <v>326</v>
      </c>
    </row>
    <row r="11" spans="1:4">
      <c r="A11" s="3" t="s">
        <v>319</v>
      </c>
    </row>
    <row r="12" spans="1:4">
      <c r="A12" s="4" t="s">
        <v>324</v>
      </c>
      <c r="B12" s="4" t="s">
        <v>3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4</v>
      </c>
      <c r="E2" s="2" t="s">
        <v>79</v>
      </c>
    </row>
    <row r="3" spans="1:5">
      <c r="A3" s="3" t="s">
        <v>80</v>
      </c>
    </row>
    <row r="4" spans="1:5">
      <c r="A4" s="4" t="s">
        <v>81</v>
      </c>
      <c r="C4" s="6" t="n">
        <v>95016</v>
      </c>
      <c r="D4" s="6" t="n">
        <v>70350</v>
      </c>
      <c r="E4" s="6" t="n">
        <v>41602</v>
      </c>
    </row>
    <row r="5" spans="1:5">
      <c r="A5" s="4" t="s">
        <v>82</v>
      </c>
      <c r="C5" s="5" t="n">
        <v>6684</v>
      </c>
      <c r="D5" s="5" t="n">
        <v>4965</v>
      </c>
      <c r="E5" s="5" t="n">
        <v>4003</v>
      </c>
    </row>
    <row r="6" spans="1:5">
      <c r="A6" s="4" t="s">
        <v>83</v>
      </c>
      <c r="C6" s="5" t="n">
        <v>101700</v>
      </c>
      <c r="D6" s="5" t="n">
        <v>75315</v>
      </c>
      <c r="E6" s="5" t="n">
        <v>45605</v>
      </c>
    </row>
    <row r="7" spans="1:5">
      <c r="A7" s="3" t="s">
        <v>84</v>
      </c>
    </row>
    <row r="8" spans="1:5">
      <c r="A8" s="4" t="s">
        <v>85</v>
      </c>
      <c r="B8" s="4" t="s">
        <v>86</v>
      </c>
      <c r="C8" s="5" t="n">
        <v>16463</v>
      </c>
      <c r="D8" s="5" t="n">
        <v>12417</v>
      </c>
      <c r="E8" s="5" t="n">
        <v>10472</v>
      </c>
    </row>
    <row r="9" spans="1:5">
      <c r="A9" s="4" t="s">
        <v>87</v>
      </c>
      <c r="B9" s="4" t="s">
        <v>86</v>
      </c>
      <c r="C9" s="5" t="n">
        <v>18098</v>
      </c>
      <c r="D9" s="5" t="n">
        <v>21351</v>
      </c>
      <c r="E9" s="5" t="n">
        <v>17300</v>
      </c>
    </row>
    <row r="10" spans="1:5">
      <c r="A10" s="4" t="s">
        <v>88</v>
      </c>
      <c r="C10" s="5" t="n">
        <v>34561</v>
      </c>
      <c r="D10" s="5" t="n">
        <v>33768</v>
      </c>
      <c r="E10" s="5" t="n">
        <v>27772</v>
      </c>
    </row>
    <row r="11" spans="1:5">
      <c r="A11" s="4" t="s">
        <v>89</v>
      </c>
      <c r="C11" s="5" t="n">
        <v>67139</v>
      </c>
      <c r="D11" s="5" t="n">
        <v>41547</v>
      </c>
      <c r="E11" s="5" t="n">
        <v>17833</v>
      </c>
    </row>
    <row r="12" spans="1:5">
      <c r="A12" s="3" t="s">
        <v>90</v>
      </c>
    </row>
    <row r="13" spans="1:5">
      <c r="A13" s="4" t="s">
        <v>91</v>
      </c>
      <c r="B13" s="4" t="s">
        <v>86</v>
      </c>
      <c r="C13" s="5" t="n">
        <v>58800</v>
      </c>
      <c r="D13" s="5" t="n">
        <v>67414</v>
      </c>
      <c r="E13" s="5" t="n">
        <v>62065</v>
      </c>
    </row>
    <row r="14" spans="1:5">
      <c r="A14" s="4" t="s">
        <v>92</v>
      </c>
      <c r="B14" s="4" t="s">
        <v>86</v>
      </c>
      <c r="C14" s="5" t="n">
        <v>40460</v>
      </c>
      <c r="D14" s="5" t="n">
        <v>30077</v>
      </c>
      <c r="E14" s="5" t="n">
        <v>22917</v>
      </c>
    </row>
    <row r="15" spans="1:5">
      <c r="A15" s="4" t="s">
        <v>93</v>
      </c>
      <c r="B15" s="4" t="s">
        <v>86</v>
      </c>
      <c r="C15" s="5" t="n">
        <v>26859</v>
      </c>
      <c r="D15" s="5" t="n">
        <v>24274</v>
      </c>
      <c r="E15" s="5" t="n">
        <v>19009</v>
      </c>
    </row>
    <row r="16" spans="1:5">
      <c r="A16" s="4" t="s">
        <v>94</v>
      </c>
      <c r="C16" s="5" t="n">
        <v>126119</v>
      </c>
      <c r="D16" s="5" t="n">
        <v>121765</v>
      </c>
      <c r="E16" s="5" t="n">
        <v>103991</v>
      </c>
    </row>
    <row r="17" spans="1:5">
      <c r="A17" s="4" t="s">
        <v>95</v>
      </c>
      <c r="C17" s="5" t="n">
        <v>-58980</v>
      </c>
      <c r="D17" s="5" t="n">
        <v>-80218</v>
      </c>
      <c r="E17" s="5" t="n">
        <v>-86158</v>
      </c>
    </row>
    <row r="18" spans="1:5">
      <c r="A18" s="4" t="s">
        <v>96</v>
      </c>
      <c r="C18" s="5" t="n">
        <v>432</v>
      </c>
      <c r="D18" s="5" t="n">
        <v>298</v>
      </c>
      <c r="E18" s="5" t="n">
        <v>218</v>
      </c>
    </row>
    <row r="19" spans="1:5">
      <c r="A19" s="4" t="s">
        <v>97</v>
      </c>
      <c r="C19" s="6" t="n">
        <v>-58548</v>
      </c>
      <c r="D19" s="6" t="n">
        <v>-79920</v>
      </c>
      <c r="E19" s="6" t="n">
        <v>-85940</v>
      </c>
    </row>
    <row r="20" spans="1:5">
      <c r="A20" s="4" t="s">
        <v>98</v>
      </c>
      <c r="C20" s="8" t="n">
        <v>-0.58</v>
      </c>
      <c r="D20" s="8" t="n">
        <v>-0.85</v>
      </c>
      <c r="E20" s="8" t="n">
        <v>-1.16</v>
      </c>
    </row>
    <row r="21" spans="1:5">
      <c r="A21" s="4" t="s">
        <v>99</v>
      </c>
      <c r="C21" s="5" t="n">
        <v>100798</v>
      </c>
      <c r="D21" s="5" t="n">
        <v>93753</v>
      </c>
      <c r="E21" s="5" t="n">
        <v>74381</v>
      </c>
    </row>
    <row r="22" spans="1:5"/>
    <row r="23" spans="1:5">
      <c r="A23" s="4" t="s">
        <v>86</v>
      </c>
      <c r="B23" s="4" t="s">
        <v>100</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330</v>
      </c>
    </row>
    <row r="5" spans="1:2">
      <c r="A5" s="4" t="s">
        <v>331</v>
      </c>
      <c r="B5" s="4" t="s">
        <v>325</v>
      </c>
    </row>
    <row r="6" spans="1:2">
      <c r="A6" s="4" t="s">
        <v>332</v>
      </c>
    </row>
    <row r="7" spans="1:2">
      <c r="A7" s="3" t="s">
        <v>330</v>
      </c>
    </row>
    <row r="8" spans="1:2">
      <c r="A8" s="4" t="s">
        <v>331</v>
      </c>
      <c r="B8" s="4" t="s">
        <v>333</v>
      </c>
    </row>
    <row r="9" spans="1:2">
      <c r="A9" s="4" t="s">
        <v>334</v>
      </c>
    </row>
    <row r="10" spans="1:2">
      <c r="A10" s="3" t="s">
        <v>330</v>
      </c>
    </row>
    <row r="11" spans="1:2">
      <c r="A11" s="4" t="s">
        <v>331</v>
      </c>
      <c r="B11" s="4" t="s">
        <v>325</v>
      </c>
    </row>
    <row r="12" spans="1:2">
      <c r="A12" s="4" t="s">
        <v>335</v>
      </c>
    </row>
    <row r="13" spans="1:2">
      <c r="A13" s="3" t="s">
        <v>330</v>
      </c>
    </row>
    <row r="14" spans="1:2">
      <c r="A14" s="4" t="s">
        <v>331</v>
      </c>
      <c r="B14" s="4" t="s">
        <v>333</v>
      </c>
    </row>
    <row r="15" spans="1:2">
      <c r="A15" s="4" t="s">
        <v>336</v>
      </c>
    </row>
    <row r="16" spans="1:2">
      <c r="A16" s="3" t="s">
        <v>330</v>
      </c>
    </row>
    <row r="17" spans="1:2">
      <c r="A17" s="4" t="s">
        <v>331</v>
      </c>
      <c r="B1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4</v>
      </c>
      <c r="D2" s="2" t="s">
        <v>79</v>
      </c>
    </row>
    <row r="3" spans="1:4">
      <c r="A3" s="4" t="s">
        <v>339</v>
      </c>
    </row>
    <row r="4" spans="1:4">
      <c r="A4" s="3" t="s">
        <v>340</v>
      </c>
    </row>
    <row r="5" spans="1:4">
      <c r="A5" s="4" t="s">
        <v>341</v>
      </c>
      <c r="B5" s="4" t="s">
        <v>342</v>
      </c>
      <c r="C5" s="4" t="s">
        <v>343</v>
      </c>
      <c r="D5" s="4" t="s">
        <v>3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4</v>
      </c>
    </row>
    <row r="3" spans="1:3">
      <c r="A3" s="4" t="s">
        <v>346</v>
      </c>
    </row>
    <row r="4" spans="1:3">
      <c r="A4" s="3" t="s">
        <v>340</v>
      </c>
    </row>
    <row r="5" spans="1:3">
      <c r="A5" s="4" t="s">
        <v>341</v>
      </c>
      <c r="B5" s="4" t="s">
        <v>347</v>
      </c>
      <c r="C5" s="4" t="s">
        <v>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9</v>
      </c>
      <c r="B1" s="2" t="s">
        <v>2</v>
      </c>
      <c r="C1" s="2" t="s">
        <v>34</v>
      </c>
    </row>
    <row r="2" spans="1:3">
      <c r="A2" s="3" t="s">
        <v>350</v>
      </c>
    </row>
    <row r="3" spans="1:3">
      <c r="A3" s="4" t="s">
        <v>351</v>
      </c>
      <c r="B3" s="6" t="n">
        <v>78848</v>
      </c>
      <c r="C3" s="6" t="n">
        <v>118725</v>
      </c>
    </row>
    <row r="4" spans="1:3">
      <c r="A4" s="4" t="s">
        <v>352</v>
      </c>
      <c r="B4" s="5" t="n">
        <v>5</v>
      </c>
      <c r="C4" s="5" t="n">
        <v>0</v>
      </c>
    </row>
    <row r="5" spans="1:3">
      <c r="A5" s="4" t="s">
        <v>353</v>
      </c>
      <c r="B5" s="5" t="n">
        <v>-5</v>
      </c>
      <c r="C5" s="5" t="n">
        <v>-79</v>
      </c>
    </row>
    <row r="6" spans="1:3">
      <c r="A6" s="4" t="s">
        <v>354</v>
      </c>
      <c r="B6" s="5" t="n">
        <v>78848</v>
      </c>
      <c r="C6" s="5" t="n">
        <v>118646</v>
      </c>
    </row>
    <row r="7" spans="1:3">
      <c r="A7" s="4" t="s">
        <v>355</v>
      </c>
    </row>
    <row r="8" spans="1:3">
      <c r="A8" s="3" t="s">
        <v>350</v>
      </c>
    </row>
    <row r="9" spans="1:3">
      <c r="A9" s="4" t="s">
        <v>351</v>
      </c>
      <c r="B9" s="5" t="n">
        <v>12966</v>
      </c>
      <c r="C9" s="5" t="n">
        <v>4038</v>
      </c>
    </row>
    <row r="10" spans="1:3">
      <c r="A10" s="4" t="s">
        <v>352</v>
      </c>
      <c r="B10" s="4" t="s">
        <v>58</v>
      </c>
      <c r="C10" s="5" t="n">
        <v>0</v>
      </c>
    </row>
    <row r="11" spans="1:3">
      <c r="A11" s="4" t="s">
        <v>353</v>
      </c>
      <c r="B11" s="5" t="n">
        <v>0</v>
      </c>
      <c r="C11" s="5" t="n">
        <v>-1</v>
      </c>
    </row>
    <row r="12" spans="1:3">
      <c r="A12" s="4" t="s">
        <v>354</v>
      </c>
      <c r="B12" s="5" t="n">
        <v>12966</v>
      </c>
      <c r="C12" s="5" t="n">
        <v>4037</v>
      </c>
    </row>
    <row r="13" spans="1:3">
      <c r="A13" s="4" t="s">
        <v>356</v>
      </c>
    </row>
    <row r="14" spans="1:3">
      <c r="A14" s="3" t="s">
        <v>350</v>
      </c>
    </row>
    <row r="15" spans="1:3">
      <c r="A15" s="4" t="s">
        <v>351</v>
      </c>
      <c r="B15" s="5" t="n">
        <v>65882</v>
      </c>
      <c r="C15" s="5" t="n">
        <v>101334</v>
      </c>
    </row>
    <row r="16" spans="1:3">
      <c r="A16" s="4" t="s">
        <v>352</v>
      </c>
      <c r="B16" s="5" t="n">
        <v>5</v>
      </c>
      <c r="C16" s="5" t="n">
        <v>0</v>
      </c>
    </row>
    <row r="17" spans="1:3">
      <c r="A17" s="4" t="s">
        <v>353</v>
      </c>
      <c r="B17" s="5" t="n">
        <v>-5</v>
      </c>
      <c r="C17" s="5" t="n">
        <v>-60</v>
      </c>
    </row>
    <row r="18" spans="1:3">
      <c r="A18" s="4" t="s">
        <v>354</v>
      </c>
      <c r="B18" s="5" t="n">
        <v>65882</v>
      </c>
      <c r="C18" s="5" t="n">
        <v>101274</v>
      </c>
    </row>
    <row r="19" spans="1:3">
      <c r="A19" s="4" t="s">
        <v>357</v>
      </c>
    </row>
    <row r="20" spans="1:3">
      <c r="A20" s="3" t="s">
        <v>350</v>
      </c>
    </row>
    <row r="21" spans="1:3">
      <c r="A21" s="4" t="s">
        <v>351</v>
      </c>
      <c r="C21" s="5" t="n">
        <v>13353</v>
      </c>
    </row>
    <row r="22" spans="1:3">
      <c r="A22" s="4" t="s">
        <v>352</v>
      </c>
      <c r="C22" s="5" t="n">
        <v>0</v>
      </c>
    </row>
    <row r="23" spans="1:3">
      <c r="A23" s="4" t="s">
        <v>353</v>
      </c>
      <c r="C23" s="5" t="n">
        <v>-18</v>
      </c>
    </row>
    <row r="24" spans="1:3">
      <c r="A24" s="4" t="s">
        <v>354</v>
      </c>
      <c r="C24" s="5" t="n">
        <v>13335</v>
      </c>
    </row>
    <row r="25" spans="1:3">
      <c r="A25" s="4" t="s">
        <v>358</v>
      </c>
    </row>
    <row r="26" spans="1:3">
      <c r="A26" s="3" t="s">
        <v>350</v>
      </c>
    </row>
    <row r="27" spans="1:3">
      <c r="A27" s="4" t="s">
        <v>351</v>
      </c>
      <c r="B27" s="5" t="n">
        <v>37864</v>
      </c>
      <c r="C27" s="5" t="n">
        <v>83763</v>
      </c>
    </row>
    <row r="28" spans="1:3">
      <c r="A28" s="4" t="s">
        <v>352</v>
      </c>
      <c r="B28" s="5" t="n">
        <v>0</v>
      </c>
      <c r="C28" s="5" t="n">
        <v>0</v>
      </c>
    </row>
    <row r="29" spans="1:3">
      <c r="A29" s="4" t="s">
        <v>353</v>
      </c>
      <c r="B29" s="5" t="n">
        <v>-2</v>
      </c>
      <c r="C29" s="5" t="n">
        <v>-48</v>
      </c>
    </row>
    <row r="30" spans="1:3">
      <c r="A30" s="4" t="s">
        <v>354</v>
      </c>
      <c r="B30" s="5" t="n">
        <v>37862</v>
      </c>
      <c r="C30" s="5" t="n">
        <v>83715</v>
      </c>
    </row>
    <row r="31" spans="1:3">
      <c r="A31" s="4" t="s">
        <v>359</v>
      </c>
    </row>
    <row r="32" spans="1:3">
      <c r="A32" s="3" t="s">
        <v>350</v>
      </c>
    </row>
    <row r="33" spans="1:3">
      <c r="A33" s="4" t="s">
        <v>351</v>
      </c>
      <c r="B33" s="5" t="n">
        <v>33019</v>
      </c>
      <c r="C33" s="5" t="n">
        <v>33924</v>
      </c>
    </row>
    <row r="34" spans="1:3">
      <c r="A34" s="4" t="s">
        <v>352</v>
      </c>
      <c r="B34" s="5" t="n">
        <v>5</v>
      </c>
      <c r="C34" s="5" t="n">
        <v>0</v>
      </c>
    </row>
    <row r="35" spans="1:3">
      <c r="A35" s="4" t="s">
        <v>353</v>
      </c>
      <c r="B35" s="5" t="n">
        <v>-3</v>
      </c>
      <c r="C35" s="5" t="n">
        <v>-31</v>
      </c>
    </row>
    <row r="36" spans="1:3">
      <c r="A36" s="4" t="s">
        <v>354</v>
      </c>
      <c r="B36" s="5" t="n">
        <v>33021</v>
      </c>
      <c r="C36" s="5" t="n">
        <v>33893</v>
      </c>
    </row>
    <row r="37" spans="1:3">
      <c r="A37" s="4" t="s">
        <v>360</v>
      </c>
    </row>
    <row r="38" spans="1:3">
      <c r="A38" s="3" t="s">
        <v>350</v>
      </c>
    </row>
    <row r="39" spans="1:3">
      <c r="A39" s="4" t="s">
        <v>351</v>
      </c>
      <c r="B39" s="5" t="n">
        <v>7965</v>
      </c>
      <c r="C39" s="5" t="n">
        <v>1038</v>
      </c>
    </row>
    <row r="40" spans="1:3">
      <c r="A40" s="4" t="s">
        <v>352</v>
      </c>
      <c r="B40" s="5" t="n">
        <v>0</v>
      </c>
      <c r="C40" s="5" t="n">
        <v>0</v>
      </c>
    </row>
    <row r="41" spans="1:3">
      <c r="A41" s="4" t="s">
        <v>353</v>
      </c>
      <c r="B41" s="4" t="s">
        <v>58</v>
      </c>
      <c r="C41" s="5" t="n">
        <v>0</v>
      </c>
    </row>
    <row r="42" spans="1:3">
      <c r="A42" s="4" t="s">
        <v>354</v>
      </c>
      <c r="B42" s="6" t="n">
        <v>7965</v>
      </c>
      <c r="C42" s="6" t="n">
        <v>10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4</v>
      </c>
    </row>
    <row r="3" spans="1:3">
      <c r="A3" s="3" t="s">
        <v>362</v>
      </c>
    </row>
    <row r="4" spans="1:3">
      <c r="A4" s="4" t="s">
        <v>363</v>
      </c>
      <c r="B4" s="6" t="n">
        <v>0</v>
      </c>
      <c r="C4" s="6" t="n">
        <v>0</v>
      </c>
    </row>
    <row r="5" spans="1:3">
      <c r="A5" s="4" t="s">
        <v>364</v>
      </c>
    </row>
    <row r="6" spans="1:3">
      <c r="A6" s="3" t="s">
        <v>362</v>
      </c>
    </row>
    <row r="7" spans="1:3">
      <c r="A7" s="4" t="s">
        <v>365</v>
      </c>
      <c r="B7" s="4" t="s">
        <v>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4</v>
      </c>
    </row>
    <row r="2" spans="1:3">
      <c r="A2" s="3" t="s">
        <v>367</v>
      </c>
    </row>
    <row r="3" spans="1:3">
      <c r="A3" s="4" t="s">
        <v>37</v>
      </c>
      <c r="B3" s="6" t="n">
        <v>78848</v>
      </c>
      <c r="C3" s="6" t="n">
        <v>118646</v>
      </c>
    </row>
    <row r="4" spans="1:3">
      <c r="A4" s="4" t="s">
        <v>360</v>
      </c>
    </row>
    <row r="5" spans="1:3">
      <c r="A5" s="3" t="s">
        <v>367</v>
      </c>
    </row>
    <row r="6" spans="1:3">
      <c r="A6" s="4" t="s">
        <v>37</v>
      </c>
      <c r="B6" s="5" t="n">
        <v>7965</v>
      </c>
      <c r="C6" s="5" t="n">
        <v>1038</v>
      </c>
    </row>
    <row r="7" spans="1:3">
      <c r="A7" s="4" t="s">
        <v>358</v>
      </c>
    </row>
    <row r="8" spans="1:3">
      <c r="A8" s="3" t="s">
        <v>367</v>
      </c>
    </row>
    <row r="9" spans="1:3">
      <c r="A9" s="4" t="s">
        <v>37</v>
      </c>
      <c r="B9" s="5" t="n">
        <v>37862</v>
      </c>
      <c r="C9" s="5" t="n">
        <v>83715</v>
      </c>
    </row>
    <row r="10" spans="1:3">
      <c r="A10" s="4" t="s">
        <v>359</v>
      </c>
    </row>
    <row r="11" spans="1:3">
      <c r="A11" s="3" t="s">
        <v>367</v>
      </c>
    </row>
    <row r="12" spans="1:3">
      <c r="A12" s="4" t="s">
        <v>37</v>
      </c>
      <c r="B12" s="5" t="n">
        <v>33021</v>
      </c>
      <c r="C12" s="5" t="n">
        <v>33893</v>
      </c>
    </row>
    <row r="13" spans="1:3">
      <c r="A13" s="4" t="s">
        <v>368</v>
      </c>
    </row>
    <row r="14" spans="1:3">
      <c r="A14" s="3" t="s">
        <v>367</v>
      </c>
    </row>
    <row r="15" spans="1:3">
      <c r="A15" s="4" t="s">
        <v>369</v>
      </c>
      <c r="B15" s="5" t="n">
        <v>78848</v>
      </c>
      <c r="C15" s="5" t="n">
        <v>118646</v>
      </c>
    </row>
    <row r="16" spans="1:3">
      <c r="A16" s="4" t="s">
        <v>370</v>
      </c>
    </row>
    <row r="17" spans="1:3">
      <c r="A17" s="3" t="s">
        <v>371</v>
      </c>
    </row>
    <row r="18" spans="1:3">
      <c r="A18" s="4" t="s">
        <v>372</v>
      </c>
      <c r="B18" s="5" t="n">
        <v>7965</v>
      </c>
      <c r="C18" s="5" t="n">
        <v>1038</v>
      </c>
    </row>
    <row r="19" spans="1:3">
      <c r="A19" s="4" t="s">
        <v>373</v>
      </c>
    </row>
    <row r="20" spans="1:3">
      <c r="A20" s="3" t="s">
        <v>371</v>
      </c>
    </row>
    <row r="21" spans="1:3">
      <c r="A21" s="4" t="s">
        <v>372</v>
      </c>
      <c r="B21" s="5" t="n">
        <v>5000</v>
      </c>
      <c r="C21" s="5" t="n">
        <v>3000</v>
      </c>
    </row>
    <row r="22" spans="1:3">
      <c r="A22" s="3" t="s">
        <v>367</v>
      </c>
    </row>
    <row r="23" spans="1:3">
      <c r="A23" s="4" t="s">
        <v>37</v>
      </c>
      <c r="B23" s="5" t="n">
        <v>33021</v>
      </c>
      <c r="C23" s="5" t="n">
        <v>80715</v>
      </c>
    </row>
    <row r="24" spans="1:3">
      <c r="A24" s="4" t="s">
        <v>374</v>
      </c>
    </row>
    <row r="25" spans="1:3">
      <c r="A25" s="3" t="s">
        <v>367</v>
      </c>
    </row>
    <row r="26" spans="1:3">
      <c r="A26" s="4" t="s">
        <v>37</v>
      </c>
      <c r="B26" s="5" t="n">
        <v>32862</v>
      </c>
      <c r="C26" s="5" t="n">
        <v>33893</v>
      </c>
    </row>
    <row r="27" spans="1:3">
      <c r="A27" s="4" t="s">
        <v>375</v>
      </c>
    </row>
    <row r="28" spans="1:3">
      <c r="A28" s="3" t="s">
        <v>367</v>
      </c>
    </row>
    <row r="29" spans="1:3">
      <c r="A29" s="4" t="s">
        <v>369</v>
      </c>
      <c r="B29" s="5" t="n">
        <v>7965</v>
      </c>
      <c r="C29" s="5" t="n">
        <v>1038</v>
      </c>
    </row>
    <row r="30" spans="1:3">
      <c r="A30" s="4" t="s">
        <v>376</v>
      </c>
    </row>
    <row r="31" spans="1:3">
      <c r="A31" s="3" t="s">
        <v>371</v>
      </c>
    </row>
    <row r="32" spans="1:3">
      <c r="A32" s="4" t="s">
        <v>372</v>
      </c>
      <c r="B32" s="5" t="n">
        <v>7965</v>
      </c>
      <c r="C32" s="5" t="n">
        <v>1038</v>
      </c>
    </row>
    <row r="33" spans="1:3">
      <c r="A33" s="4" t="s">
        <v>377</v>
      </c>
    </row>
    <row r="34" spans="1:3">
      <c r="A34" s="3" t="s">
        <v>371</v>
      </c>
    </row>
    <row r="35" spans="1:3">
      <c r="A35" s="4" t="s">
        <v>372</v>
      </c>
      <c r="B35" s="5" t="n">
        <v>0</v>
      </c>
      <c r="C35" s="5" t="n">
        <v>0</v>
      </c>
    </row>
    <row r="36" spans="1:3">
      <c r="A36" s="3" t="s">
        <v>367</v>
      </c>
    </row>
    <row r="37" spans="1:3">
      <c r="A37" s="4" t="s">
        <v>37</v>
      </c>
      <c r="B37" s="5" t="n">
        <v>0</v>
      </c>
      <c r="C37" s="5" t="n">
        <v>0</v>
      </c>
    </row>
    <row r="38" spans="1:3">
      <c r="A38" s="4" t="s">
        <v>378</v>
      </c>
    </row>
    <row r="39" spans="1:3">
      <c r="A39" s="3" t="s">
        <v>367</v>
      </c>
    </row>
    <row r="40" spans="1:3">
      <c r="A40" s="4" t="s">
        <v>37</v>
      </c>
      <c r="B40" s="5" t="n">
        <v>0</v>
      </c>
      <c r="C40" s="5" t="n">
        <v>0</v>
      </c>
    </row>
    <row r="41" spans="1:3">
      <c r="A41" s="4" t="s">
        <v>379</v>
      </c>
    </row>
    <row r="42" spans="1:3">
      <c r="A42" s="3" t="s">
        <v>367</v>
      </c>
    </row>
    <row r="43" spans="1:3">
      <c r="A43" s="4" t="s">
        <v>369</v>
      </c>
      <c r="B43" s="5" t="n">
        <v>70883</v>
      </c>
      <c r="C43" s="5" t="n">
        <v>117608</v>
      </c>
    </row>
    <row r="44" spans="1:3">
      <c r="A44" s="4" t="s">
        <v>380</v>
      </c>
    </row>
    <row r="45" spans="1:3">
      <c r="A45" s="3" t="s">
        <v>371</v>
      </c>
    </row>
    <row r="46" spans="1:3">
      <c r="A46" s="4" t="s">
        <v>372</v>
      </c>
      <c r="B46" s="5" t="n">
        <v>0</v>
      </c>
      <c r="C46" s="5" t="n">
        <v>0</v>
      </c>
    </row>
    <row r="47" spans="1:3">
      <c r="A47" s="4" t="s">
        <v>381</v>
      </c>
    </row>
    <row r="48" spans="1:3">
      <c r="A48" s="3" t="s">
        <v>371</v>
      </c>
    </row>
    <row r="49" spans="1:3">
      <c r="A49" s="4" t="s">
        <v>372</v>
      </c>
      <c r="B49" s="5" t="n">
        <v>5000</v>
      </c>
      <c r="C49" s="5" t="n">
        <v>3000</v>
      </c>
    </row>
    <row r="50" spans="1:3">
      <c r="A50" s="3" t="s">
        <v>367</v>
      </c>
    </row>
    <row r="51" spans="1:3">
      <c r="A51" s="4" t="s">
        <v>37</v>
      </c>
      <c r="B51" s="5" t="n">
        <v>33021</v>
      </c>
      <c r="C51" s="5" t="n">
        <v>80715</v>
      </c>
    </row>
    <row r="52" spans="1:3">
      <c r="A52" s="4" t="s">
        <v>382</v>
      </c>
    </row>
    <row r="53" spans="1:3">
      <c r="A53" s="3" t="s">
        <v>367</v>
      </c>
    </row>
    <row r="54" spans="1:3">
      <c r="A54" s="4" t="s">
        <v>37</v>
      </c>
      <c r="B54" s="6" t="n">
        <v>32862</v>
      </c>
      <c r="C54" s="6" t="n">
        <v>338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188</v>
      </c>
    </row>
    <row r="3" spans="1:3">
      <c r="A3" s="4" t="s">
        <v>149</v>
      </c>
      <c r="B3" s="6" t="n">
        <v>3382</v>
      </c>
      <c r="C3" s="6" t="n">
        <v>3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84</v>
      </c>
      <c r="B1" s="2" t="s">
        <v>1</v>
      </c>
    </row>
    <row r="2" spans="1:4">
      <c r="B2" s="2" t="s">
        <v>2</v>
      </c>
      <c r="C2" s="2" t="s">
        <v>34</v>
      </c>
      <c r="D2" s="2" t="s">
        <v>79</v>
      </c>
    </row>
    <row r="3" spans="1:4">
      <c r="A3" s="3" t="s">
        <v>190</v>
      </c>
    </row>
    <row r="4" spans="1:4">
      <c r="A4" s="4" t="s">
        <v>385</v>
      </c>
      <c r="B4" s="10" t="n">
        <v>3.2</v>
      </c>
      <c r="C4" s="6" t="n">
        <v>2</v>
      </c>
      <c r="D4" s="10" t="n">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4</v>
      </c>
    </row>
    <row r="2" spans="1:3">
      <c r="A2" s="3" t="s">
        <v>330</v>
      </c>
    </row>
    <row r="3" spans="1:3">
      <c r="A3" s="4" t="s">
        <v>245</v>
      </c>
      <c r="B3" s="6" t="n">
        <v>12503</v>
      </c>
      <c r="C3" s="6" t="n">
        <v>11054</v>
      </c>
    </row>
    <row r="4" spans="1:3">
      <c r="A4" s="4" t="s">
        <v>387</v>
      </c>
      <c r="B4" s="5" t="n">
        <v>2925</v>
      </c>
      <c r="C4" s="5" t="n">
        <v>2925</v>
      </c>
    </row>
    <row r="5" spans="1:3">
      <c r="A5" s="4" t="s">
        <v>388</v>
      </c>
      <c r="B5" s="5" t="n">
        <v>-7218</v>
      </c>
      <c r="C5" s="5" t="n">
        <v>-4158</v>
      </c>
    </row>
    <row r="6" spans="1:3">
      <c r="A6" s="4" t="s">
        <v>42</v>
      </c>
      <c r="B6" s="5" t="n">
        <v>5285</v>
      </c>
      <c r="C6" s="5" t="n">
        <v>6896</v>
      </c>
    </row>
    <row r="7" spans="1:3">
      <c r="A7" s="4" t="s">
        <v>389</v>
      </c>
    </row>
    <row r="8" spans="1:3">
      <c r="A8" s="3" t="s">
        <v>330</v>
      </c>
    </row>
    <row r="9" spans="1:3">
      <c r="A9" s="4" t="s">
        <v>245</v>
      </c>
      <c r="B9" s="5" t="n">
        <v>2061</v>
      </c>
      <c r="C9" s="5" t="n">
        <v>2046</v>
      </c>
    </row>
    <row r="10" spans="1:3">
      <c r="A10" s="4" t="s">
        <v>334</v>
      </c>
    </row>
    <row r="11" spans="1:3">
      <c r="A11" s="3" t="s">
        <v>330</v>
      </c>
    </row>
    <row r="12" spans="1:3">
      <c r="A12" s="4" t="s">
        <v>245</v>
      </c>
      <c r="B12" s="5" t="n">
        <v>5487</v>
      </c>
      <c r="C12" s="5" t="n">
        <v>4345</v>
      </c>
    </row>
    <row r="13" spans="1:3">
      <c r="A13" s="4" t="s">
        <v>390</v>
      </c>
    </row>
    <row r="14" spans="1:3">
      <c r="A14" s="3" t="s">
        <v>330</v>
      </c>
    </row>
    <row r="15" spans="1:3">
      <c r="A15" s="4" t="s">
        <v>245</v>
      </c>
      <c r="B15" s="5" t="n">
        <v>1099</v>
      </c>
      <c r="C15" s="5" t="n">
        <v>885</v>
      </c>
    </row>
    <row r="16" spans="1:3">
      <c r="A16" s="4" t="s">
        <v>391</v>
      </c>
    </row>
    <row r="17" spans="1:3">
      <c r="A17" s="3" t="s">
        <v>330</v>
      </c>
    </row>
    <row r="18" spans="1:3">
      <c r="A18" s="4" t="s">
        <v>245</v>
      </c>
      <c r="B18" s="6" t="n">
        <v>931</v>
      </c>
      <c r="C18" s="6" t="n">
        <v>8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2</v>
      </c>
      <c r="B1" s="2" t="s">
        <v>1</v>
      </c>
    </row>
    <row r="2" spans="1:4">
      <c r="B2" s="2" t="s">
        <v>2</v>
      </c>
      <c r="C2" s="2" t="s">
        <v>34</v>
      </c>
      <c r="D2" s="2" t="s">
        <v>79</v>
      </c>
    </row>
    <row r="3" spans="1:4">
      <c r="A3" s="3" t="s">
        <v>194</v>
      </c>
    </row>
    <row r="4" spans="1:4">
      <c r="A4" s="4" t="s">
        <v>130</v>
      </c>
      <c r="B4" s="6" t="n">
        <v>0</v>
      </c>
      <c r="C4" s="6" t="n">
        <v>4125</v>
      </c>
      <c r="D4" s="6" t="n">
        <v>0</v>
      </c>
    </row>
    <row r="5" spans="1:4">
      <c r="A5" s="4" t="s">
        <v>393</v>
      </c>
    </row>
    <row r="6" spans="1:4">
      <c r="A6" s="3" t="s">
        <v>194</v>
      </c>
    </row>
    <row r="7" spans="1:4">
      <c r="A7" s="4" t="s">
        <v>130</v>
      </c>
      <c r="B7" s="5" t="n">
        <v>4100</v>
      </c>
    </row>
    <row r="8" spans="1:4">
      <c r="A8" s="4" t="s">
        <v>394</v>
      </c>
    </row>
    <row r="9" spans="1:4">
      <c r="A9" s="3" t="s">
        <v>194</v>
      </c>
    </row>
    <row r="10" spans="1:4">
      <c r="A10" s="4" t="s">
        <v>130</v>
      </c>
      <c r="B10" s="5" t="n">
        <v>1000</v>
      </c>
    </row>
    <row r="11" spans="1:4">
      <c r="A11" s="4" t="s">
        <v>395</v>
      </c>
    </row>
    <row r="12" spans="1:4">
      <c r="A12" s="3" t="s">
        <v>194</v>
      </c>
    </row>
    <row r="13" spans="1:4">
      <c r="A13" s="4" t="s">
        <v>130</v>
      </c>
      <c r="B13" s="6" t="n">
        <v>3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v>
      </c>
      <c r="B1" s="2" t="s">
        <v>1</v>
      </c>
    </row>
    <row r="2" spans="1:4">
      <c r="B2" s="2" t="s">
        <v>2</v>
      </c>
      <c r="C2" s="2" t="s">
        <v>34</v>
      </c>
      <c r="D2" s="2" t="s">
        <v>79</v>
      </c>
    </row>
    <row r="3" spans="1:4">
      <c r="A3" s="4" t="s">
        <v>102</v>
      </c>
    </row>
    <row r="4" spans="1:4">
      <c r="A4" s="4" t="s">
        <v>103</v>
      </c>
      <c r="B4" s="6" t="n">
        <v>506</v>
      </c>
      <c r="C4" s="6" t="n">
        <v>283</v>
      </c>
      <c r="D4" s="6" t="n">
        <v>180</v>
      </c>
    </row>
    <row r="5" spans="1:4">
      <c r="A5" s="4" t="s">
        <v>104</v>
      </c>
    </row>
    <row r="6" spans="1:4">
      <c r="A6" s="4" t="s">
        <v>103</v>
      </c>
      <c r="B6" s="5" t="n">
        <v>1961</v>
      </c>
      <c r="C6" s="5" t="n">
        <v>2175</v>
      </c>
      <c r="D6" s="5" t="n">
        <v>1220</v>
      </c>
    </row>
    <row r="7" spans="1:4">
      <c r="A7" s="4" t="s">
        <v>105</v>
      </c>
    </row>
    <row r="8" spans="1:4">
      <c r="A8" s="4" t="s">
        <v>103</v>
      </c>
      <c r="B8" s="5" t="n">
        <v>8843</v>
      </c>
      <c r="C8" s="5" t="n">
        <v>7705</v>
      </c>
      <c r="D8" s="5" t="n">
        <v>5933</v>
      </c>
    </row>
    <row r="9" spans="1:4">
      <c r="A9" s="4" t="s">
        <v>106</v>
      </c>
    </row>
    <row r="10" spans="1:4">
      <c r="A10" s="4" t="s">
        <v>103</v>
      </c>
      <c r="B10" s="5" t="n">
        <v>5959</v>
      </c>
      <c r="C10" s="5" t="n">
        <v>3498</v>
      </c>
      <c r="D10" s="5" t="n">
        <v>2556</v>
      </c>
    </row>
    <row r="11" spans="1:4">
      <c r="A11" s="4" t="s">
        <v>107</v>
      </c>
    </row>
    <row r="12" spans="1:4">
      <c r="A12" s="4" t="s">
        <v>103</v>
      </c>
      <c r="B12" s="6" t="n">
        <v>4743</v>
      </c>
      <c r="C12" s="6" t="n">
        <v>4169</v>
      </c>
      <c r="D12" s="6" t="n">
        <v>4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4</v>
      </c>
    </row>
    <row r="2" spans="1:3">
      <c r="A2" s="3" t="s">
        <v>198</v>
      </c>
    </row>
    <row r="3" spans="1:3">
      <c r="A3" s="4" t="s">
        <v>397</v>
      </c>
      <c r="B3" s="6" t="n">
        <v>3388</v>
      </c>
      <c r="C3" s="6" t="n">
        <v>4034</v>
      </c>
    </row>
    <row r="4" spans="1:3">
      <c r="A4" s="4" t="s">
        <v>398</v>
      </c>
      <c r="B4" s="5" t="n">
        <v>3637</v>
      </c>
      <c r="C4" s="5" t="n">
        <v>5212</v>
      </c>
    </row>
    <row r="5" spans="1:3">
      <c r="A5" s="4" t="s">
        <v>399</v>
      </c>
      <c r="B5" s="5" t="n">
        <v>2418</v>
      </c>
      <c r="C5" s="5" t="n">
        <v>2231</v>
      </c>
    </row>
    <row r="6" spans="1:3">
      <c r="A6" s="4" t="s">
        <v>149</v>
      </c>
      <c r="B6" s="6" t="n">
        <v>9443</v>
      </c>
      <c r="C6" s="6" t="n">
        <v>11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3" t="s">
        <v>401</v>
      </c>
    </row>
    <row r="3" spans="1:3">
      <c r="A3" s="4" t="s">
        <v>402</v>
      </c>
      <c r="B3" s="6" t="n">
        <v>30623</v>
      </c>
      <c r="C3" s="6" t="n">
        <v>26590</v>
      </c>
    </row>
    <row r="4" spans="1:3">
      <c r="A4" s="4" t="s">
        <v>403</v>
      </c>
      <c r="B4" s="6" t="n">
        <v>5245</v>
      </c>
      <c r="C4" s="6" t="n">
        <v>7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5" t="n">
        <v>2015</v>
      </c>
      <c r="B3" s="6" t="n">
        <v>2651</v>
      </c>
    </row>
    <row r="4" spans="1:2">
      <c r="A4" s="5" t="n">
        <v>2016</v>
      </c>
      <c r="B4" s="5" t="n">
        <v>2113</v>
      </c>
    </row>
    <row r="5" spans="1:2">
      <c r="A5" s="5" t="n">
        <v>2017</v>
      </c>
      <c r="B5" s="5" t="n">
        <v>2177</v>
      </c>
    </row>
    <row r="6" spans="1:2">
      <c r="A6" s="5" t="n">
        <v>2018</v>
      </c>
      <c r="B6" s="5" t="n">
        <v>2190</v>
      </c>
    </row>
    <row r="7" spans="1:2">
      <c r="A7" s="4" t="s">
        <v>407</v>
      </c>
      <c r="B7" s="5" t="n">
        <v>2883</v>
      </c>
    </row>
    <row r="8" spans="1:2">
      <c r="A8" s="4" t="s">
        <v>149</v>
      </c>
      <c r="B8" s="5" t="n">
        <v>12014</v>
      </c>
    </row>
    <row r="9" spans="1:2">
      <c r="A9" s="3" t="s">
        <v>408</v>
      </c>
    </row>
    <row r="10" spans="1:2">
      <c r="A10" s="5" t="n">
        <v>2015</v>
      </c>
      <c r="B10" s="5" t="n">
        <v>714</v>
      </c>
    </row>
    <row r="11" spans="1:2">
      <c r="A11" s="5" t="n">
        <v>2016</v>
      </c>
      <c r="B11" s="5" t="n">
        <v>714</v>
      </c>
    </row>
    <row r="12" spans="1:2">
      <c r="A12" s="5" t="n">
        <v>2017</v>
      </c>
      <c r="B12" s="5" t="n">
        <v>535</v>
      </c>
    </row>
    <row r="13" spans="1:2">
      <c r="A13" s="5" t="n">
        <v>2018</v>
      </c>
      <c r="B13" s="5" t="n">
        <v>0</v>
      </c>
    </row>
    <row r="14" spans="1:2">
      <c r="A14" s="4" t="s">
        <v>407</v>
      </c>
      <c r="B14" s="5" t="n">
        <v>0</v>
      </c>
    </row>
    <row r="15" spans="1:2">
      <c r="A15" s="4" t="s">
        <v>149</v>
      </c>
      <c r="B15" s="6" t="n">
        <v>19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09</v>
      </c>
      <c r="B1" s="2" t="s">
        <v>410</v>
      </c>
      <c r="C1" s="2" t="s">
        <v>411</v>
      </c>
      <c r="D1" s="2" t="s">
        <v>2</v>
      </c>
      <c r="E1" s="2" t="s">
        <v>34</v>
      </c>
      <c r="F1" s="2" t="s">
        <v>79</v>
      </c>
    </row>
    <row r="2" spans="1:6">
      <c r="A2" s="3" t="s">
        <v>201</v>
      </c>
    </row>
    <row r="3" spans="1:6">
      <c r="A3" s="4" t="s">
        <v>412</v>
      </c>
      <c r="D3" s="10" t="n">
        <v>1.2</v>
      </c>
      <c r="E3" s="10" t="n">
        <v>2.1</v>
      </c>
      <c r="F3" s="10" t="n">
        <v>3.3</v>
      </c>
    </row>
    <row r="4" spans="1:6">
      <c r="A4" s="4" t="s">
        <v>413</v>
      </c>
      <c r="B4" s="10" t="n">
        <v>-9.5</v>
      </c>
    </row>
    <row r="5" spans="1:6">
      <c r="A5" s="4" t="s">
        <v>414</v>
      </c>
      <c r="C5" s="10"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5</v>
      </c>
      <c r="B1" s="2" t="s">
        <v>1</v>
      </c>
    </row>
    <row r="2" spans="1:3">
      <c r="B2" s="2" t="s">
        <v>2</v>
      </c>
      <c r="C2" s="2" t="s">
        <v>34</v>
      </c>
    </row>
    <row r="3" spans="1:3">
      <c r="A3" s="3" t="s">
        <v>416</v>
      </c>
    </row>
    <row r="4" spans="1:3">
      <c r="A4" s="4" t="s">
        <v>417</v>
      </c>
      <c r="B4" s="5" t="n">
        <v>9561713</v>
      </c>
    </row>
    <row r="5" spans="1:3">
      <c r="A5" s="4" t="s">
        <v>418</v>
      </c>
      <c r="B5" s="5" t="n">
        <v>3854646</v>
      </c>
    </row>
    <row r="6" spans="1:3">
      <c r="A6" s="4" t="s">
        <v>419</v>
      </c>
      <c r="B6" s="5" t="n">
        <v>-1945766</v>
      </c>
    </row>
    <row r="7" spans="1:3">
      <c r="A7" s="4" t="s">
        <v>420</v>
      </c>
      <c r="B7" s="5" t="n">
        <v>-3827640</v>
      </c>
    </row>
    <row r="8" spans="1:3">
      <c r="A8" s="4" t="s">
        <v>421</v>
      </c>
      <c r="B8" s="5" t="n">
        <v>7642953</v>
      </c>
      <c r="C8" s="5" t="n">
        <v>9561713</v>
      </c>
    </row>
    <row r="9" spans="1:3">
      <c r="A9" s="4" t="s">
        <v>422</v>
      </c>
      <c r="B9" s="5" t="n">
        <v>7218516</v>
      </c>
    </row>
    <row r="10" spans="1:3">
      <c r="A10" s="4" t="s">
        <v>423</v>
      </c>
      <c r="B10" s="5" t="n">
        <v>4378055000</v>
      </c>
    </row>
    <row r="11" spans="1:3">
      <c r="A11" s="3" t="s">
        <v>424</v>
      </c>
    </row>
    <row r="12" spans="1:3">
      <c r="A12" s="4" t="s">
        <v>417</v>
      </c>
      <c r="B12" s="8" t="n">
        <v>5.62</v>
      </c>
    </row>
    <row r="13" spans="1:3">
      <c r="A13" s="4" t="s">
        <v>418</v>
      </c>
      <c r="B13" s="11" t="n">
        <v>3.16</v>
      </c>
    </row>
    <row r="14" spans="1:3">
      <c r="A14" s="4" t="s">
        <v>419</v>
      </c>
      <c r="B14" s="11" t="n">
        <v>1.45</v>
      </c>
    </row>
    <row r="15" spans="1:3">
      <c r="A15" s="4" t="s">
        <v>420</v>
      </c>
      <c r="B15" s="5" t="n">
        <v>9080</v>
      </c>
    </row>
    <row r="16" spans="1:3">
      <c r="A16" s="4" t="s">
        <v>421</v>
      </c>
      <c r="B16" s="11" t="n">
        <v>3.71</v>
      </c>
      <c r="C16" s="8" t="n">
        <v>5.62</v>
      </c>
    </row>
    <row r="17" spans="1:3">
      <c r="A17" s="4" t="s">
        <v>425</v>
      </c>
      <c r="B17" s="11" t="n">
        <v>3.7</v>
      </c>
    </row>
    <row r="18" spans="1:3">
      <c r="A18" s="4" t="s">
        <v>426</v>
      </c>
      <c r="B18" s="6" t="n">
        <v>3520</v>
      </c>
    </row>
    <row r="19" spans="1:3">
      <c r="A19" s="4" t="s">
        <v>427</v>
      </c>
      <c r="B19" s="4" t="s">
        <v>428</v>
      </c>
      <c r="C19" s="4" t="s">
        <v>429</v>
      </c>
    </row>
    <row r="20" spans="1:3">
      <c r="A20" s="4" t="s">
        <v>430</v>
      </c>
      <c r="B20" s="4" t="s">
        <v>431</v>
      </c>
    </row>
    <row r="21" spans="1:3">
      <c r="A21" s="4" t="s">
        <v>432</v>
      </c>
      <c r="B21" s="4" t="s">
        <v>433</v>
      </c>
    </row>
    <row r="22" spans="1:3">
      <c r="A22" s="3" t="s">
        <v>434</v>
      </c>
    </row>
    <row r="23" spans="1:3">
      <c r="A23" s="4" t="s">
        <v>434</v>
      </c>
      <c r="B23" s="6" t="n">
        <v>18537</v>
      </c>
      <c r="C23" s="6" t="n">
        <v>16694</v>
      </c>
    </row>
    <row r="24" spans="1:3">
      <c r="A24" s="4" t="s">
        <v>435</v>
      </c>
      <c r="B24" s="5" t="n">
        <v>17810</v>
      </c>
    </row>
    <row r="25" spans="1:3">
      <c r="A25" s="4" t="s">
        <v>423</v>
      </c>
      <c r="B25" s="6" t="n">
        <v>129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436</v>
      </c>
      <c r="B1" s="2" t="s">
        <v>437</v>
      </c>
      <c r="C1" s="2" t="s">
        <v>438</v>
      </c>
      <c r="D1" s="2" t="s">
        <v>439</v>
      </c>
      <c r="E1" s="2" t="s">
        <v>440</v>
      </c>
    </row>
    <row r="2" spans="1:5">
      <c r="A2" s="3" t="s">
        <v>441</v>
      </c>
    </row>
    <row r="3" spans="1:5">
      <c r="A3" s="4" t="s">
        <v>442</v>
      </c>
      <c r="C3" s="10" t="n">
        <v>3.6</v>
      </c>
      <c r="D3" s="10" t="n">
        <v>2.5</v>
      </c>
      <c r="E3" s="10" t="n">
        <v>39.9</v>
      </c>
    </row>
    <row r="4" spans="1:5">
      <c r="A4" s="4" t="s">
        <v>443</v>
      </c>
      <c r="C4" s="9" t="n">
        <v>4.9</v>
      </c>
      <c r="D4" s="9" t="n">
        <v>10.8</v>
      </c>
      <c r="E4" s="9" t="n">
        <v>9.699999999999999</v>
      </c>
    </row>
    <row r="5" spans="1:5">
      <c r="A5" s="4" t="s">
        <v>444</v>
      </c>
      <c r="C5" s="9" t="n">
        <v>4.7</v>
      </c>
      <c r="D5" s="9" t="n">
        <v>25.3</v>
      </c>
      <c r="E5" s="10" t="n">
        <v>31.1</v>
      </c>
    </row>
    <row r="6" spans="1:5">
      <c r="A6" s="4" t="s">
        <v>445</v>
      </c>
      <c r="C6" s="10" t="n">
        <v>5.2</v>
      </c>
    </row>
    <row r="7" spans="1:5">
      <c r="A7" s="4" t="s">
        <v>446</v>
      </c>
    </row>
    <row r="8" spans="1:5">
      <c r="A8" s="3" t="s">
        <v>441</v>
      </c>
    </row>
    <row r="9" spans="1:5">
      <c r="A9" s="4" t="s">
        <v>445</v>
      </c>
      <c r="B9" s="10" t="n">
        <v>1.8</v>
      </c>
    </row>
    <row r="10" spans="1:5">
      <c r="A10" s="4" t="s">
        <v>447</v>
      </c>
      <c r="B10" s="4" t="s">
        <v>333</v>
      </c>
    </row>
    <row r="11" spans="1:5">
      <c r="A11" s="4" t="s">
        <v>448</v>
      </c>
      <c r="C11" s="5" t="n">
        <v>108</v>
      </c>
    </row>
    <row r="12" spans="1:5">
      <c r="A12" s="4" t="s">
        <v>449</v>
      </c>
      <c r="C12" s="5" t="n">
        <v>132</v>
      </c>
    </row>
    <row r="13" spans="1:5">
      <c r="A13" s="4" t="s">
        <v>450</v>
      </c>
      <c r="C13" s="5" t="n">
        <v>2685396</v>
      </c>
    </row>
    <row r="14" spans="1:5">
      <c r="A14" s="4" t="s">
        <v>451</v>
      </c>
      <c r="C14" s="8" t="n">
        <v>11.03</v>
      </c>
    </row>
    <row r="15" spans="1:5">
      <c r="A15" s="4" t="s">
        <v>452</v>
      </c>
      <c r="C15" s="5" t="n">
        <v>2685396</v>
      </c>
    </row>
    <row r="16" spans="1:5">
      <c r="A16" s="4" t="s">
        <v>453</v>
      </c>
      <c r="C16" s="8" t="n">
        <v>2.99</v>
      </c>
    </row>
    <row r="17" spans="1:5">
      <c r="A17" s="4" t="s">
        <v>454</v>
      </c>
    </row>
    <row r="18" spans="1:5">
      <c r="A18" s="3" t="s">
        <v>441</v>
      </c>
    </row>
    <row r="19" spans="1:5">
      <c r="A19" s="4" t="s">
        <v>447</v>
      </c>
      <c r="C19" s="4" t="s">
        <v>455</v>
      </c>
    </row>
    <row r="20" spans="1:5">
      <c r="A20" s="4" t="s">
        <v>450</v>
      </c>
      <c r="C20" s="5" t="n">
        <v>3827640</v>
      </c>
    </row>
    <row r="21" spans="1:5">
      <c r="A21" s="4" t="s">
        <v>451</v>
      </c>
      <c r="C21" s="6" t="n">
        <v>9080</v>
      </c>
    </row>
    <row r="22" spans="1:5">
      <c r="A22" s="4" t="s">
        <v>452</v>
      </c>
      <c r="C22" s="5" t="n">
        <v>3854646</v>
      </c>
    </row>
    <row r="23" spans="1:5">
      <c r="A23" s="4" t="s">
        <v>453</v>
      </c>
      <c r="C23" s="8" t="n">
        <v>3.16</v>
      </c>
    </row>
    <row r="24" spans="1:5">
      <c r="A24" s="4" t="s">
        <v>456</v>
      </c>
    </row>
    <row r="25" spans="1:5">
      <c r="A25" s="3" t="s">
        <v>441</v>
      </c>
    </row>
    <row r="26" spans="1:5">
      <c r="A26" s="4" t="s">
        <v>442</v>
      </c>
      <c r="C26" s="10" t="n">
        <v>28.4</v>
      </c>
      <c r="D26" s="10" t="n">
        <v>47.1</v>
      </c>
    </row>
    <row r="27" spans="1:5">
      <c r="A27" s="4" t="s">
        <v>447</v>
      </c>
      <c r="C27"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8</v>
      </c>
      <c r="B1" s="2" t="s">
        <v>1</v>
      </c>
    </row>
    <row r="2" spans="1:4">
      <c r="B2" s="2" t="s">
        <v>2</v>
      </c>
      <c r="C2" s="2" t="s">
        <v>34</v>
      </c>
      <c r="D2" s="2" t="s">
        <v>79</v>
      </c>
    </row>
    <row r="3" spans="1:4">
      <c r="A3" s="3" t="s">
        <v>459</v>
      </c>
    </row>
    <row r="4" spans="1:4">
      <c r="A4" s="4" t="s">
        <v>442</v>
      </c>
      <c r="B4" s="10" t="n">
        <v>3.6</v>
      </c>
      <c r="C4" s="10" t="n">
        <v>2.5</v>
      </c>
      <c r="D4" s="10" t="n">
        <v>39.9</v>
      </c>
    </row>
    <row r="5" spans="1:4">
      <c r="A5" s="4" t="s">
        <v>456</v>
      </c>
    </row>
    <row r="6" spans="1:4">
      <c r="A6" s="3" t="s">
        <v>441</v>
      </c>
    </row>
    <row r="7" spans="1:4">
      <c r="A7" s="4" t="s">
        <v>460</v>
      </c>
      <c r="B7" s="5" t="n">
        <v>6685118</v>
      </c>
    </row>
    <row r="8" spans="1:4">
      <c r="A8" s="4" t="s">
        <v>461</v>
      </c>
      <c r="B8" s="5" t="n">
        <v>7759565</v>
      </c>
    </row>
    <row r="9" spans="1:4">
      <c r="A9" s="4" t="s">
        <v>462</v>
      </c>
      <c r="B9" s="5" t="n">
        <v>-1984407</v>
      </c>
    </row>
    <row r="10" spans="1:4">
      <c r="A10" s="4" t="s">
        <v>463</v>
      </c>
      <c r="B10" s="5" t="n">
        <v>-1918610</v>
      </c>
    </row>
    <row r="11" spans="1:4">
      <c r="A11" s="4" t="s">
        <v>464</v>
      </c>
      <c r="B11" s="5" t="n">
        <v>10541666</v>
      </c>
      <c r="C11" s="5" t="n">
        <v>6685118</v>
      </c>
    </row>
    <row r="12" spans="1:4">
      <c r="A12" s="3" t="s">
        <v>459</v>
      </c>
    </row>
    <row r="13" spans="1:4">
      <c r="A13" s="4" t="s">
        <v>465</v>
      </c>
      <c r="B13" s="8" t="n">
        <v>4.82</v>
      </c>
      <c r="C13" s="6" t="n">
        <v>10</v>
      </c>
    </row>
    <row r="14" spans="1:4">
      <c r="A14" s="4" t="s">
        <v>466</v>
      </c>
      <c r="B14" s="11" t="n">
        <v>3.66</v>
      </c>
    </row>
    <row r="15" spans="1:4">
      <c r="A15" s="4" t="s">
        <v>467</v>
      </c>
      <c r="B15" s="5" t="n">
        <v>7800</v>
      </c>
    </row>
    <row r="16" spans="1:4">
      <c r="A16" s="4" t="s">
        <v>468</v>
      </c>
      <c r="B16" s="8" t="n">
        <v>6.82</v>
      </c>
    </row>
    <row r="17" spans="1:4">
      <c r="A17" s="4" t="s">
        <v>442</v>
      </c>
      <c r="B17" s="10" t="n">
        <v>28.4</v>
      </c>
      <c r="C17" s="10" t="n">
        <v>47.1</v>
      </c>
    </row>
    <row r="18" spans="1:4">
      <c r="A18" s="4" t="s">
        <v>447</v>
      </c>
      <c r="B18" s="4" t="s">
        <v>457</v>
      </c>
    </row>
    <row r="19" spans="1:4">
      <c r="A19" s="4" t="s">
        <v>469</v>
      </c>
      <c r="B19" s="10" t="n">
        <v>15.5</v>
      </c>
    </row>
    <row r="20" spans="1:4">
      <c r="A20" s="4" t="s">
        <v>470</v>
      </c>
      <c r="B20" s="10" t="n">
        <v>43.6</v>
      </c>
    </row>
    <row r="21" spans="1:4">
      <c r="A21" s="4" t="s">
        <v>471</v>
      </c>
    </row>
    <row r="22" spans="1:4">
      <c r="A22" s="3" t="s">
        <v>459</v>
      </c>
    </row>
    <row r="23" spans="1:4">
      <c r="A23" s="4" t="s">
        <v>472</v>
      </c>
      <c r="B23" s="4" t="s">
        <v>343</v>
      </c>
    </row>
    <row r="24" spans="1:4">
      <c r="A24" s="4" t="s">
        <v>473</v>
      </c>
    </row>
    <row r="25" spans="1:4">
      <c r="A25" s="3" t="s">
        <v>459</v>
      </c>
    </row>
    <row r="26" spans="1:4">
      <c r="A26" s="4" t="s">
        <v>472</v>
      </c>
      <c r="B26" s="4" t="s">
        <v>4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75</v>
      </c>
      <c r="B1" s="2" t="s">
        <v>1</v>
      </c>
    </row>
    <row r="2" spans="1:4">
      <c r="B2" s="2" t="s">
        <v>2</v>
      </c>
      <c r="C2" s="2" t="s">
        <v>34</v>
      </c>
      <c r="D2" s="2" t="s">
        <v>79</v>
      </c>
    </row>
    <row r="3" spans="1:4">
      <c r="A3" s="3" t="s">
        <v>441</v>
      </c>
    </row>
    <row r="4" spans="1:4">
      <c r="A4" s="4" t="s">
        <v>476</v>
      </c>
      <c r="B4" s="4" t="s">
        <v>343</v>
      </c>
    </row>
    <row r="5" spans="1:4">
      <c r="A5" s="4" t="s">
        <v>477</v>
      </c>
      <c r="B5" s="8" t="n">
        <v>3.16</v>
      </c>
      <c r="C5" s="8" t="n">
        <v>8.949999999999999</v>
      </c>
      <c r="D5" s="8" t="n">
        <v>14.74</v>
      </c>
    </row>
    <row r="6" spans="1:4">
      <c r="A6" s="4" t="s">
        <v>454</v>
      </c>
    </row>
    <row r="7" spans="1:4">
      <c r="A7" s="3" t="s">
        <v>441</v>
      </c>
    </row>
    <row r="8" spans="1:4">
      <c r="A8" s="4" t="s">
        <v>478</v>
      </c>
      <c r="C8" s="4" t="s">
        <v>479</v>
      </c>
      <c r="D8" s="4" t="s">
        <v>480</v>
      </c>
    </row>
    <row r="9" spans="1:4">
      <c r="A9" s="4" t="s">
        <v>481</v>
      </c>
      <c r="C9" s="4" t="s">
        <v>482</v>
      </c>
    </row>
    <row r="10" spans="1:4">
      <c r="A10" s="4" t="s">
        <v>483</v>
      </c>
      <c r="B10" s="4" t="s">
        <v>484</v>
      </c>
      <c r="C10" s="4" t="s">
        <v>485</v>
      </c>
      <c r="D10" s="4" t="s">
        <v>486</v>
      </c>
    </row>
    <row r="11" spans="1:4">
      <c r="A11" s="4" t="s">
        <v>487</v>
      </c>
      <c r="B11" s="4" t="s">
        <v>488</v>
      </c>
      <c r="C11" s="4" t="s">
        <v>489</v>
      </c>
      <c r="D11" s="4" t="s">
        <v>490</v>
      </c>
    </row>
    <row r="12" spans="1:4">
      <c r="A12" s="4" t="s">
        <v>476</v>
      </c>
      <c r="B12" s="4" t="s">
        <v>343</v>
      </c>
      <c r="C12" s="4" t="s">
        <v>343</v>
      </c>
      <c r="D12" s="4" t="s">
        <v>343</v>
      </c>
    </row>
    <row r="13" spans="1:4">
      <c r="A13" s="4" t="s">
        <v>491</v>
      </c>
    </row>
    <row r="14" spans="1:4">
      <c r="A14" s="3" t="s">
        <v>441</v>
      </c>
    </row>
    <row r="15" spans="1:4">
      <c r="A15" s="4" t="s">
        <v>478</v>
      </c>
      <c r="B15" s="4" t="s">
        <v>492</v>
      </c>
    </row>
    <row r="16" spans="1:4">
      <c r="A16" s="4" t="s">
        <v>481</v>
      </c>
      <c r="B16" s="4" t="s">
        <v>493</v>
      </c>
      <c r="D16" s="4" t="s">
        <v>333</v>
      </c>
    </row>
    <row r="17" spans="1:4">
      <c r="A17" s="4" t="s">
        <v>494</v>
      </c>
    </row>
    <row r="18" spans="1:4">
      <c r="A18" s="3" t="s">
        <v>441</v>
      </c>
    </row>
    <row r="19" spans="1:4">
      <c r="A19" s="4" t="s">
        <v>478</v>
      </c>
      <c r="B19" s="4" t="s">
        <v>495</v>
      </c>
    </row>
    <row r="20" spans="1:4">
      <c r="A20" s="4" t="s">
        <v>481</v>
      </c>
      <c r="B20" s="4" t="s">
        <v>496</v>
      </c>
      <c r="D20" s="4" t="s">
        <v>4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99</v>
      </c>
      <c r="C1" s="2" t="s">
        <v>2</v>
      </c>
      <c r="D1" s="2" t="s">
        <v>34</v>
      </c>
      <c r="E1" s="2" t="s">
        <v>79</v>
      </c>
    </row>
    <row r="2" spans="1:5">
      <c r="A2" s="3" t="s">
        <v>500</v>
      </c>
    </row>
    <row r="3" spans="1:5">
      <c r="A3" s="4" t="s">
        <v>121</v>
      </c>
      <c r="C3" s="6" t="n">
        <v>0</v>
      </c>
      <c r="D3" s="6" t="n">
        <v>0</v>
      </c>
      <c r="E3" s="6" t="n">
        <v>2639</v>
      </c>
    </row>
    <row r="4" spans="1:5">
      <c r="A4" s="4" t="s">
        <v>30</v>
      </c>
    </row>
    <row r="5" spans="1:5">
      <c r="A5" s="3" t="s">
        <v>500</v>
      </c>
    </row>
    <row r="6" spans="1:5">
      <c r="A6" s="4" t="s">
        <v>501</v>
      </c>
      <c r="B6" s="5" t="n">
        <v>175000</v>
      </c>
    </row>
    <row r="7" spans="1:5">
      <c r="A7" s="4" t="s">
        <v>502</v>
      </c>
      <c r="B7" s="6" t="n">
        <v>5</v>
      </c>
    </row>
    <row r="8" spans="1:5">
      <c r="A8" s="4" t="s">
        <v>503</v>
      </c>
      <c r="B8" s="4" t="s">
        <v>504</v>
      </c>
    </row>
    <row r="9" spans="1:5">
      <c r="A9" s="4" t="s">
        <v>121</v>
      </c>
      <c r="D9" s="6" t="n">
        <v>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505</v>
      </c>
      <c r="B1" s="2" t="s">
        <v>506</v>
      </c>
      <c r="C1" s="2" t="s">
        <v>309</v>
      </c>
      <c r="D1" s="2" t="s">
        <v>506</v>
      </c>
      <c r="E1" s="2" t="s">
        <v>2</v>
      </c>
      <c r="F1" s="2" t="s">
        <v>34</v>
      </c>
    </row>
    <row r="2" spans="1:6">
      <c r="A2" s="4" t="s">
        <v>507</v>
      </c>
    </row>
    <row r="3" spans="1:6">
      <c r="A3" s="3" t="s">
        <v>5</v>
      </c>
    </row>
    <row r="4" spans="1:6">
      <c r="A4" s="4" t="s">
        <v>502</v>
      </c>
      <c r="B4" s="8" t="n">
        <v>4.91</v>
      </c>
      <c r="D4" s="8" t="n">
        <v>4.91</v>
      </c>
    </row>
    <row r="5" spans="1:6">
      <c r="A5" s="4" t="s">
        <v>508</v>
      </c>
    </row>
    <row r="6" spans="1:6">
      <c r="A6" s="3" t="s">
        <v>5</v>
      </c>
    </row>
    <row r="7" spans="1:6">
      <c r="A7" s="4" t="s">
        <v>166</v>
      </c>
      <c r="D7" s="5" t="n">
        <v>4700000</v>
      </c>
    </row>
    <row r="8" spans="1:6">
      <c r="A8" s="4" t="s">
        <v>501</v>
      </c>
      <c r="B8" s="5" t="n">
        <v>1900000</v>
      </c>
      <c r="D8" s="5" t="n">
        <v>1900000</v>
      </c>
    </row>
    <row r="9" spans="1:6">
      <c r="A9" s="4" t="s">
        <v>509</v>
      </c>
      <c r="B9" s="10" t="n">
        <v>17.8</v>
      </c>
    </row>
    <row r="10" spans="1:6">
      <c r="A10" s="4" t="s">
        <v>30</v>
      </c>
    </row>
    <row r="11" spans="1:6">
      <c r="A11" s="3" t="s">
        <v>5</v>
      </c>
    </row>
    <row r="12" spans="1:6">
      <c r="A12" s="4" t="s">
        <v>73</v>
      </c>
      <c r="E12" s="5" t="n">
        <v>54295405</v>
      </c>
      <c r="F12" s="5" t="n">
        <v>54517785</v>
      </c>
    </row>
    <row r="13" spans="1:6">
      <c r="A13" s="4" t="s">
        <v>32</v>
      </c>
    </row>
    <row r="14" spans="1:6">
      <c r="A14" s="3" t="s">
        <v>5</v>
      </c>
    </row>
    <row r="15" spans="1:6">
      <c r="A15" s="4" t="s">
        <v>73</v>
      </c>
      <c r="E15" s="5" t="n">
        <v>50015518</v>
      </c>
      <c r="F15" s="5" t="n">
        <v>41100307</v>
      </c>
    </row>
    <row r="16" spans="1:6">
      <c r="A16" s="4" t="s">
        <v>510</v>
      </c>
    </row>
    <row r="17" spans="1:6">
      <c r="A17" s="3" t="s">
        <v>5</v>
      </c>
    </row>
    <row r="18" spans="1:6">
      <c r="A18" s="4" t="s">
        <v>166</v>
      </c>
      <c r="C18" s="5" t="n">
        <v>12800000</v>
      </c>
    </row>
    <row r="19" spans="1:6">
      <c r="A19" s="4" t="s">
        <v>317</v>
      </c>
      <c r="C19" s="6"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v>
      </c>
      <c r="B1" s="2" t="s">
        <v>1</v>
      </c>
    </row>
    <row r="2" spans="1:4">
      <c r="B2" s="2" t="s">
        <v>2</v>
      </c>
      <c r="C2" s="2" t="s">
        <v>34</v>
      </c>
      <c r="D2" s="2" t="s">
        <v>79</v>
      </c>
    </row>
    <row r="3" spans="1:4">
      <c r="A3" s="3" t="s">
        <v>109</v>
      </c>
    </row>
    <row r="4" spans="1:4">
      <c r="A4" s="4" t="s">
        <v>97</v>
      </c>
      <c r="B4" s="6" t="n">
        <v>-58548</v>
      </c>
      <c r="C4" s="6" t="n">
        <v>-79920</v>
      </c>
      <c r="D4" s="6" t="n">
        <v>-85940</v>
      </c>
    </row>
    <row r="5" spans="1:4">
      <c r="A5" s="3" t="s">
        <v>110</v>
      </c>
    </row>
    <row r="6" spans="1:4">
      <c r="A6" s="4" t="s">
        <v>111</v>
      </c>
      <c r="B6" s="5" t="n">
        <v>79</v>
      </c>
      <c r="C6" s="5" t="n">
        <v>-39</v>
      </c>
      <c r="D6" s="5" t="n">
        <v>-40</v>
      </c>
    </row>
    <row r="7" spans="1:4">
      <c r="A7" s="4" t="s">
        <v>112</v>
      </c>
      <c r="B7" s="5" t="n">
        <v>79</v>
      </c>
      <c r="C7" s="5" t="n">
        <v>-39</v>
      </c>
      <c r="D7" s="5" t="n">
        <v>-40</v>
      </c>
    </row>
    <row r="8" spans="1:4">
      <c r="A8" s="4" t="s">
        <v>113</v>
      </c>
      <c r="B8" s="6" t="n">
        <v>-58469</v>
      </c>
      <c r="C8" s="6" t="n">
        <v>-79959</v>
      </c>
      <c r="D8" s="6" t="n">
        <v>-859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34</v>
      </c>
      <c r="C2" s="2" t="s">
        <v>513</v>
      </c>
      <c r="D2" s="2" t="s">
        <v>514</v>
      </c>
      <c r="E2" s="2" t="s">
        <v>515</v>
      </c>
      <c r="F2" s="2" t="s">
        <v>79</v>
      </c>
      <c r="G2" s="2" t="s">
        <v>516</v>
      </c>
      <c r="H2" s="2" t="s">
        <v>517</v>
      </c>
      <c r="I2" s="2" t="s">
        <v>518</v>
      </c>
      <c r="J2" s="2" t="s">
        <v>2</v>
      </c>
      <c r="K2" s="2" t="s">
        <v>34</v>
      </c>
      <c r="L2" s="2" t="s">
        <v>79</v>
      </c>
    </row>
    <row r="3" spans="1:12">
      <c r="A3" s="3" t="s">
        <v>211</v>
      </c>
    </row>
    <row r="4" spans="1:12">
      <c r="A4" s="4" t="s">
        <v>519</v>
      </c>
      <c r="B4" s="6" t="n">
        <v>-9098</v>
      </c>
      <c r="C4" s="6" t="n">
        <v>-11403</v>
      </c>
      <c r="D4" s="6" t="n">
        <v>-16692</v>
      </c>
      <c r="E4" s="6" t="n">
        <v>-21355</v>
      </c>
      <c r="F4" s="6" t="n">
        <v>-19058</v>
      </c>
      <c r="G4" s="6" t="n">
        <v>-20007</v>
      </c>
      <c r="H4" s="6" t="n">
        <v>-21212</v>
      </c>
      <c r="I4" s="6" t="n">
        <v>-19643</v>
      </c>
      <c r="J4" s="6" t="n">
        <v>-58548</v>
      </c>
      <c r="K4" s="6" t="n">
        <v>-79920</v>
      </c>
      <c r="L4" s="6" t="n">
        <v>-8594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4</v>
      </c>
      <c r="D2" s="2" t="s">
        <v>79</v>
      </c>
    </row>
    <row r="3" spans="1:4">
      <c r="A3" s="3" t="s">
        <v>211</v>
      </c>
    </row>
    <row r="4" spans="1:4">
      <c r="A4" s="4" t="s">
        <v>521</v>
      </c>
      <c r="B4" s="6" t="n">
        <v>-19812</v>
      </c>
      <c r="C4" s="6" t="n">
        <v>-27173</v>
      </c>
      <c r="D4" s="6" t="n">
        <v>-29220</v>
      </c>
    </row>
    <row r="5" spans="1:4">
      <c r="A5" s="4" t="s">
        <v>522</v>
      </c>
      <c r="B5" s="5" t="n">
        <v>-1259</v>
      </c>
      <c r="C5" s="5" t="n">
        <v>-1560</v>
      </c>
      <c r="D5" s="5" t="n">
        <v>-1728</v>
      </c>
    </row>
    <row r="6" spans="1:4">
      <c r="A6" s="4" t="s">
        <v>523</v>
      </c>
      <c r="B6" s="5" t="n">
        <v>1594</v>
      </c>
      <c r="C6" s="5" t="n">
        <v>2334</v>
      </c>
      <c r="D6" s="5" t="n">
        <v>-19</v>
      </c>
    </row>
    <row r="7" spans="1:4">
      <c r="A7" s="4" t="s">
        <v>524</v>
      </c>
      <c r="B7" s="5" t="n">
        <v>14365</v>
      </c>
      <c r="C7" s="5" t="n">
        <v>24332</v>
      </c>
      <c r="D7" s="5" t="n">
        <v>30571</v>
      </c>
    </row>
    <row r="8" spans="1:4">
      <c r="A8" s="4" t="s">
        <v>525</v>
      </c>
      <c r="B8" s="5" t="n">
        <v>5112</v>
      </c>
      <c r="C8" s="5" t="n">
        <v>2067</v>
      </c>
      <c r="D8" s="5" t="n">
        <v>396</v>
      </c>
    </row>
    <row r="9" spans="1:4">
      <c r="A9" s="4" t="s">
        <v>526</v>
      </c>
      <c r="B9" s="6" t="n">
        <v>0</v>
      </c>
      <c r="C9" s="6" t="n">
        <v>0</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4</v>
      </c>
    </row>
    <row r="2" spans="1:3">
      <c r="A2" s="3" t="s">
        <v>528</v>
      </c>
    </row>
    <row r="3" spans="1:3">
      <c r="A3" s="4" t="s">
        <v>529</v>
      </c>
      <c r="B3" s="6" t="n">
        <v>105100</v>
      </c>
      <c r="C3" s="6" t="n">
        <v>93165</v>
      </c>
    </row>
    <row r="4" spans="1:3">
      <c r="A4" s="4" t="s">
        <v>530</v>
      </c>
      <c r="B4" s="5" t="n">
        <v>580</v>
      </c>
      <c r="C4" s="5" t="n">
        <v>235</v>
      </c>
    </row>
    <row r="5" spans="1:3">
      <c r="A5" s="4" t="s">
        <v>51</v>
      </c>
      <c r="B5" s="5" t="n">
        <v>1291</v>
      </c>
      <c r="C5" s="5" t="n">
        <v>326</v>
      </c>
    </row>
    <row r="6" spans="1:3">
      <c r="A6" s="4" t="s">
        <v>118</v>
      </c>
      <c r="B6" s="5" t="n">
        <v>6369</v>
      </c>
      <c r="C6" s="5" t="n">
        <v>6224</v>
      </c>
    </row>
    <row r="7" spans="1:3">
      <c r="A7" s="4" t="s">
        <v>531</v>
      </c>
      <c r="B7" s="5" t="n">
        <v>3</v>
      </c>
      <c r="C7" s="5" t="n">
        <v>4</v>
      </c>
    </row>
    <row r="8" spans="1:3">
      <c r="A8" s="4" t="s">
        <v>191</v>
      </c>
      <c r="B8" s="5" t="n">
        <v>649</v>
      </c>
      <c r="C8" s="5" t="n">
        <v>322</v>
      </c>
    </row>
    <row r="9" spans="1:3">
      <c r="A9" s="4" t="s">
        <v>52</v>
      </c>
      <c r="B9" s="5" t="n">
        <v>3879</v>
      </c>
      <c r="C9" s="5" t="n">
        <v>3017</v>
      </c>
    </row>
    <row r="10" spans="1:3">
      <c r="A10" s="4" t="s">
        <v>532</v>
      </c>
      <c r="B10" s="5" t="n">
        <v>117871</v>
      </c>
      <c r="C10" s="5" t="n">
        <v>103293</v>
      </c>
    </row>
    <row r="11" spans="1:3">
      <c r="A11" s="4" t="s">
        <v>533</v>
      </c>
      <c r="B11" s="5" t="n">
        <v>-117871</v>
      </c>
      <c r="C11" s="5" t="n">
        <v>-103293</v>
      </c>
    </row>
    <row r="12" spans="1:3">
      <c r="A12" s="4" t="s">
        <v>534</v>
      </c>
      <c r="B12" s="6" t="n">
        <v>0</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4</v>
      </c>
    </row>
    <row r="3" spans="1:3">
      <c r="A3" s="3" t="s">
        <v>536</v>
      </c>
    </row>
    <row r="4" spans="1:3">
      <c r="A4" s="4" t="s">
        <v>537</v>
      </c>
      <c r="B4" s="6" t="n">
        <v>24100000</v>
      </c>
      <c r="C4" s="6" t="n">
        <v>14600000</v>
      </c>
    </row>
    <row r="5" spans="1:3">
      <c r="A5" s="4" t="s">
        <v>538</v>
      </c>
      <c r="B5" s="5" t="n">
        <v>0</v>
      </c>
      <c r="C5" s="6" t="n">
        <v>0</v>
      </c>
    </row>
    <row r="6" spans="1:3">
      <c r="A6" s="4" t="s">
        <v>539</v>
      </c>
      <c r="B6" s="5" t="n">
        <v>304200000</v>
      </c>
    </row>
    <row r="7" spans="1:3">
      <c r="A7" s="4" t="s">
        <v>540</v>
      </c>
      <c r="B7" s="5" t="n">
        <v>174700000</v>
      </c>
    </row>
    <row r="8" spans="1:3">
      <c r="A8" s="4" t="s">
        <v>541</v>
      </c>
      <c r="C8" s="4" t="s">
        <v>343</v>
      </c>
    </row>
    <row r="9" spans="1:3">
      <c r="A9" s="4" t="s">
        <v>542</v>
      </c>
    </row>
    <row r="10" spans="1:3">
      <c r="A10" s="3" t="s">
        <v>536</v>
      </c>
    </row>
    <row r="11" spans="1:3">
      <c r="A11" s="4" t="s">
        <v>543</v>
      </c>
      <c r="B11" s="5" t="n">
        <v>6400000</v>
      </c>
    </row>
    <row r="12" spans="1:3">
      <c r="A12" s="4" t="s">
        <v>544</v>
      </c>
    </row>
    <row r="13" spans="1:3">
      <c r="A13" s="3" t="s">
        <v>536</v>
      </c>
    </row>
    <row r="14" spans="1:3">
      <c r="A14" s="4" t="s">
        <v>543</v>
      </c>
      <c r="B14" s="6" t="n">
        <v>7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79</v>
      </c>
    </row>
    <row r="3" spans="1:4">
      <c r="A3" s="3" t="s">
        <v>546</v>
      </c>
    </row>
    <row r="4" spans="1:4">
      <c r="A4" s="4" t="s">
        <v>547</v>
      </c>
      <c r="B4" s="6" t="n">
        <v>9540</v>
      </c>
      <c r="C4" s="6" t="n">
        <v>7214</v>
      </c>
      <c r="D4" s="6" t="n">
        <v>4513</v>
      </c>
    </row>
    <row r="5" spans="1:4">
      <c r="A5" s="4" t="s">
        <v>548</v>
      </c>
      <c r="B5" s="5" t="n">
        <v>0</v>
      </c>
      <c r="C5" s="5" t="n">
        <v>133</v>
      </c>
      <c r="D5" s="5" t="n">
        <v>871</v>
      </c>
    </row>
    <row r="6" spans="1:4">
      <c r="A6" s="4" t="s">
        <v>549</v>
      </c>
      <c r="B6" s="5" t="n">
        <v>-125</v>
      </c>
      <c r="C6" s="5" t="n">
        <v>-346</v>
      </c>
      <c r="D6" s="5" t="n">
        <v>-831</v>
      </c>
    </row>
    <row r="7" spans="1:4">
      <c r="A7" s="4" t="s">
        <v>550</v>
      </c>
      <c r="B7" s="5" t="n">
        <v>4153</v>
      </c>
      <c r="C7" s="5" t="n">
        <v>2539</v>
      </c>
      <c r="D7" s="5" t="n">
        <v>2661</v>
      </c>
    </row>
    <row r="8" spans="1:4">
      <c r="A8" s="4" t="s">
        <v>551</v>
      </c>
      <c r="B8" s="6" t="n">
        <v>13568</v>
      </c>
      <c r="C8" s="6" t="n">
        <v>9540</v>
      </c>
      <c r="D8" s="6" t="n">
        <v>72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12</v>
      </c>
      <c r="J1" s="2" t="s">
        <v>1</v>
      </c>
    </row>
    <row r="2" spans="1:12">
      <c r="B2" s="2" t="s">
        <v>34</v>
      </c>
      <c r="C2" s="2" t="s">
        <v>513</v>
      </c>
      <c r="D2" s="2" t="s">
        <v>514</v>
      </c>
      <c r="E2" s="2" t="s">
        <v>515</v>
      </c>
      <c r="F2" s="2" t="s">
        <v>79</v>
      </c>
      <c r="G2" s="2" t="s">
        <v>516</v>
      </c>
      <c r="H2" s="2" t="s">
        <v>517</v>
      </c>
      <c r="I2" s="2" t="s">
        <v>518</v>
      </c>
      <c r="J2" s="2" t="s">
        <v>2</v>
      </c>
      <c r="K2" s="2" t="s">
        <v>34</v>
      </c>
      <c r="L2" s="2" t="s">
        <v>79</v>
      </c>
    </row>
    <row r="3" spans="1:12">
      <c r="A3" s="3" t="s">
        <v>553</v>
      </c>
    </row>
    <row r="4" spans="1:12">
      <c r="A4" s="4" t="s">
        <v>97</v>
      </c>
      <c r="B4" s="6" t="n">
        <v>-9098</v>
      </c>
      <c r="C4" s="6" t="n">
        <v>-11403</v>
      </c>
      <c r="D4" s="6" t="n">
        <v>-16692</v>
      </c>
      <c r="E4" s="6" t="n">
        <v>-21355</v>
      </c>
      <c r="F4" s="6" t="n">
        <v>-19058</v>
      </c>
      <c r="G4" s="6" t="n">
        <v>-20007</v>
      </c>
      <c r="H4" s="6" t="n">
        <v>-21212</v>
      </c>
      <c r="I4" s="6" t="n">
        <v>-19643</v>
      </c>
      <c r="J4" s="6" t="n">
        <v>-58548</v>
      </c>
      <c r="K4" s="6" t="n">
        <v>-79920</v>
      </c>
      <c r="L4" s="6" t="n">
        <v>-85940</v>
      </c>
    </row>
    <row r="5" spans="1:12">
      <c r="A5" s="4" t="s">
        <v>99</v>
      </c>
      <c r="J5" s="5" t="n">
        <v>100798</v>
      </c>
      <c r="K5" s="5" t="n">
        <v>93753</v>
      </c>
      <c r="L5" s="5" t="n">
        <v>74381</v>
      </c>
    </row>
    <row r="6" spans="1:12">
      <c r="A6" s="4" t="s">
        <v>554</v>
      </c>
      <c r="B6" s="8" t="n">
        <v>-0.09</v>
      </c>
      <c r="C6" s="8" t="n">
        <v>-0.11</v>
      </c>
      <c r="D6" s="8" t="n">
        <v>-0.17</v>
      </c>
      <c r="E6" s="8" t="n">
        <v>-0.22</v>
      </c>
      <c r="F6" s="8" t="n">
        <v>-0.2</v>
      </c>
      <c r="G6" s="8" t="n">
        <v>-0.21</v>
      </c>
      <c r="H6" s="8" t="n">
        <v>-0.23</v>
      </c>
      <c r="I6" s="8" t="n">
        <v>-0.21</v>
      </c>
      <c r="J6" s="8" t="n">
        <v>-0.58</v>
      </c>
      <c r="K6" s="8" t="n">
        <v>-0.85</v>
      </c>
      <c r="L6" s="8" t="n">
        <v>-1.16</v>
      </c>
    </row>
    <row r="7" spans="1:12">
      <c r="A7" s="4" t="s">
        <v>30</v>
      </c>
    </row>
    <row r="8" spans="1:12">
      <c r="A8" s="3" t="s">
        <v>553</v>
      </c>
    </row>
    <row r="9" spans="1:12">
      <c r="A9" s="4" t="s">
        <v>97</v>
      </c>
      <c r="J9" s="6" t="n">
        <v>-31610</v>
      </c>
      <c r="K9" s="6" t="n">
        <v>-48116</v>
      </c>
      <c r="L9" s="6" t="n">
        <v>-67655</v>
      </c>
    </row>
    <row r="10" spans="1:12">
      <c r="A10" s="4" t="s">
        <v>99</v>
      </c>
      <c r="J10" s="5" t="n">
        <v>54421</v>
      </c>
      <c r="K10" s="5" t="n">
        <v>56444</v>
      </c>
      <c r="L10" s="5" t="n">
        <v>58555</v>
      </c>
    </row>
    <row r="11" spans="1:12">
      <c r="A11" s="4" t="s">
        <v>554</v>
      </c>
      <c r="J11" s="8" t="n">
        <v>-0.58</v>
      </c>
      <c r="K11" s="8" t="n">
        <v>-0.85</v>
      </c>
      <c r="L11" s="8" t="n">
        <v>-1.16</v>
      </c>
    </row>
    <row r="12" spans="1:12">
      <c r="A12" s="4" t="s">
        <v>32</v>
      </c>
    </row>
    <row r="13" spans="1:12">
      <c r="A13" s="3" t="s">
        <v>553</v>
      </c>
    </row>
    <row r="14" spans="1:12">
      <c r="A14" s="4" t="s">
        <v>97</v>
      </c>
      <c r="J14" s="6" t="n">
        <v>-26938</v>
      </c>
      <c r="K14" s="6" t="n">
        <v>-31804</v>
      </c>
      <c r="L14" s="6" t="n">
        <v>-18285</v>
      </c>
    </row>
    <row r="15" spans="1:12">
      <c r="A15" s="4" t="s">
        <v>99</v>
      </c>
      <c r="J15" s="5" t="n">
        <v>46377</v>
      </c>
      <c r="K15" s="5" t="n">
        <v>37309</v>
      </c>
      <c r="L15" s="5" t="n">
        <v>15826</v>
      </c>
    </row>
    <row r="16" spans="1:12">
      <c r="A16" s="4" t="s">
        <v>554</v>
      </c>
      <c r="J16" s="8" t="n">
        <v>-0.58</v>
      </c>
      <c r="K16" s="8" t="n">
        <v>-0.85</v>
      </c>
      <c r="L16" s="8" t="n">
        <v>-1.1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4</v>
      </c>
      <c r="D2" s="2" t="s">
        <v>79</v>
      </c>
    </row>
    <row r="3" spans="1:4">
      <c r="A3" s="3" t="s">
        <v>556</v>
      </c>
    </row>
    <row r="4" spans="1:4">
      <c r="A4" s="4" t="s">
        <v>557</v>
      </c>
      <c r="B4" s="5" t="n">
        <v>20205</v>
      </c>
      <c r="C4" s="5" t="n">
        <v>16362</v>
      </c>
      <c r="D4" s="5" t="n">
        <v>17906</v>
      </c>
    </row>
    <row r="5" spans="1:4">
      <c r="A5" s="4" t="s">
        <v>558</v>
      </c>
    </row>
    <row r="6" spans="1:4">
      <c r="A6" s="3" t="s">
        <v>556</v>
      </c>
    </row>
    <row r="7" spans="1:4">
      <c r="A7" s="4" t="s">
        <v>557</v>
      </c>
      <c r="B7" s="5" t="n">
        <v>18185</v>
      </c>
      <c r="C7" s="5" t="n">
        <v>16247</v>
      </c>
      <c r="D7" s="5" t="n">
        <v>17791</v>
      </c>
    </row>
    <row r="8" spans="1:4">
      <c r="A8" s="4" t="s">
        <v>559</v>
      </c>
    </row>
    <row r="9" spans="1:4">
      <c r="A9" s="3" t="s">
        <v>556</v>
      </c>
    </row>
    <row r="10" spans="1:4">
      <c r="A10" s="4" t="s">
        <v>557</v>
      </c>
      <c r="B10" s="5" t="n">
        <v>2020</v>
      </c>
      <c r="C10" s="5" t="n">
        <v>115</v>
      </c>
      <c r="D10" s="5" t="n">
        <v>1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60</v>
      </c>
      <c r="B1" s="2" t="s">
        <v>1</v>
      </c>
    </row>
    <row r="2" spans="1:2">
      <c r="B2" s="2" t="s">
        <v>405</v>
      </c>
    </row>
    <row r="3" spans="1:2">
      <c r="A3" s="3" t="s">
        <v>561</v>
      </c>
    </row>
    <row r="4" spans="1:2">
      <c r="A4" s="4" t="s">
        <v>562</v>
      </c>
      <c r="B4" s="4" t="s">
        <v>563</v>
      </c>
    </row>
    <row r="5" spans="1:2">
      <c r="A5" s="4" t="s">
        <v>564</v>
      </c>
      <c r="B5"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65</v>
      </c>
      <c r="B1" s="2" t="s">
        <v>1</v>
      </c>
    </row>
    <row r="2" spans="1:2">
      <c r="B2" s="2" t="s">
        <v>405</v>
      </c>
    </row>
    <row r="3" spans="1:2">
      <c r="A3" s="3" t="s">
        <v>220</v>
      </c>
    </row>
    <row r="4" spans="1:2">
      <c r="A4" s="4" t="s">
        <v>566</v>
      </c>
      <c r="B4" s="4" t="s">
        <v>344</v>
      </c>
    </row>
    <row r="5" spans="1:2">
      <c r="A5" s="4" t="s">
        <v>567</v>
      </c>
      <c r="B5" s="10"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12</v>
      </c>
      <c r="J1" s="2" t="s">
        <v>1</v>
      </c>
    </row>
    <row r="2" spans="1:12">
      <c r="B2" s="2" t="s">
        <v>34</v>
      </c>
      <c r="C2" s="2" t="s">
        <v>513</v>
      </c>
      <c r="D2" s="2" t="s">
        <v>514</v>
      </c>
      <c r="E2" s="2" t="s">
        <v>515</v>
      </c>
      <c r="F2" s="2" t="s">
        <v>79</v>
      </c>
      <c r="G2" s="2" t="s">
        <v>516</v>
      </c>
      <c r="H2" s="2" t="s">
        <v>517</v>
      </c>
      <c r="I2" s="2" t="s">
        <v>518</v>
      </c>
      <c r="J2" s="2" t="s">
        <v>2</v>
      </c>
      <c r="K2" s="2" t="s">
        <v>34</v>
      </c>
      <c r="L2" s="2" t="s">
        <v>79</v>
      </c>
    </row>
    <row r="3" spans="1:12">
      <c r="A3" s="3" t="s">
        <v>223</v>
      </c>
    </row>
    <row r="4" spans="1:12">
      <c r="A4" s="4" t="s">
        <v>83</v>
      </c>
      <c r="B4" s="6" t="n">
        <v>29897</v>
      </c>
      <c r="C4" s="6" t="n">
        <v>25501</v>
      </c>
      <c r="D4" s="6" t="n">
        <v>23585</v>
      </c>
      <c r="E4" s="6" t="n">
        <v>22717</v>
      </c>
      <c r="F4" s="6" t="n">
        <v>21315</v>
      </c>
      <c r="G4" s="6" t="n">
        <v>19539</v>
      </c>
      <c r="H4" s="6" t="n">
        <v>18510</v>
      </c>
      <c r="I4" s="6" t="n">
        <v>15951</v>
      </c>
      <c r="J4" s="6" t="n">
        <v>101700</v>
      </c>
      <c r="K4" s="6" t="n">
        <v>75315</v>
      </c>
      <c r="L4" s="6" t="n">
        <v>45605</v>
      </c>
    </row>
    <row r="5" spans="1:12">
      <c r="A5" s="4" t="s">
        <v>89</v>
      </c>
      <c r="B5" s="5" t="n">
        <v>21496</v>
      </c>
      <c r="C5" s="5" t="n">
        <v>17535</v>
      </c>
      <c r="D5" s="5" t="n">
        <v>14641</v>
      </c>
      <c r="E5" s="5" t="n">
        <v>13468</v>
      </c>
      <c r="F5" s="5" t="n">
        <v>11660</v>
      </c>
      <c r="G5" s="5" t="n">
        <v>10852</v>
      </c>
      <c r="H5" s="5" t="n">
        <v>10256</v>
      </c>
      <c r="I5" s="5" t="n">
        <v>8779</v>
      </c>
      <c r="J5" s="5" t="n">
        <v>67139</v>
      </c>
      <c r="K5" s="5" t="n">
        <v>41547</v>
      </c>
      <c r="L5" s="5" t="n">
        <v>17833</v>
      </c>
    </row>
    <row r="6" spans="1:12">
      <c r="A6" s="4" t="s">
        <v>97</v>
      </c>
      <c r="B6" s="6" t="n">
        <v>-9098</v>
      </c>
      <c r="C6" s="6" t="n">
        <v>-11403</v>
      </c>
      <c r="D6" s="6" t="n">
        <v>-16692</v>
      </c>
      <c r="E6" s="6" t="n">
        <v>-21355</v>
      </c>
      <c r="F6" s="6" t="n">
        <v>-19058</v>
      </c>
      <c r="G6" s="6" t="n">
        <v>-20007</v>
      </c>
      <c r="H6" s="6" t="n">
        <v>-21212</v>
      </c>
      <c r="I6" s="6" t="n">
        <v>-19643</v>
      </c>
      <c r="J6" s="6" t="n">
        <v>-58548</v>
      </c>
      <c r="K6" s="6" t="n">
        <v>-79920</v>
      </c>
      <c r="L6" s="6" t="n">
        <v>-85940</v>
      </c>
    </row>
    <row r="7" spans="1:12">
      <c r="A7" s="4" t="s">
        <v>98</v>
      </c>
      <c r="B7" s="8" t="n">
        <v>-0.09</v>
      </c>
      <c r="C7" s="8" t="n">
        <v>-0.11</v>
      </c>
      <c r="D7" s="8" t="n">
        <v>-0.17</v>
      </c>
      <c r="E7" s="8" t="n">
        <v>-0.22</v>
      </c>
      <c r="F7" s="8" t="n">
        <v>-0.2</v>
      </c>
      <c r="G7" s="8" t="n">
        <v>-0.21</v>
      </c>
      <c r="H7" s="8" t="n">
        <v>-0.23</v>
      </c>
      <c r="I7" s="8" t="n">
        <v>-0.21</v>
      </c>
      <c r="J7" s="8" t="n">
        <v>-0.58</v>
      </c>
      <c r="K7" s="8" t="n">
        <v>-0.85</v>
      </c>
      <c r="L7" s="8" t="n">
        <v>-1.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4</v>
      </c>
      <c r="D2" s="2" t="s">
        <v>79</v>
      </c>
    </row>
    <row r="3" spans="1:4">
      <c r="A3" s="3" t="s">
        <v>115</v>
      </c>
    </row>
    <row r="4" spans="1:4">
      <c r="A4" s="4" t="s">
        <v>97</v>
      </c>
      <c r="B4" s="6" t="n">
        <v>-58548</v>
      </c>
      <c r="C4" s="6" t="n">
        <v>-79920</v>
      </c>
      <c r="D4" s="6" t="n">
        <v>-85940</v>
      </c>
    </row>
    <row r="5" spans="1:4">
      <c r="A5" s="3" t="s">
        <v>116</v>
      </c>
    </row>
    <row r="6" spans="1:4">
      <c r="A6" s="4" t="s">
        <v>117</v>
      </c>
      <c r="B6" s="5" t="n">
        <v>3168</v>
      </c>
      <c r="C6" s="5" t="n">
        <v>2024</v>
      </c>
      <c r="D6" s="5" t="n">
        <v>1354</v>
      </c>
    </row>
    <row r="7" spans="1:4">
      <c r="A7" s="4" t="s">
        <v>118</v>
      </c>
      <c r="B7" s="5" t="n">
        <v>22012</v>
      </c>
      <c r="C7" s="5" t="n">
        <v>17830</v>
      </c>
      <c r="D7" s="5" t="n">
        <v>14201</v>
      </c>
    </row>
    <row r="8" spans="1:4">
      <c r="A8" s="4" t="s">
        <v>119</v>
      </c>
      <c r="B8" s="5" t="n">
        <v>5070</v>
      </c>
      <c r="C8" s="5" t="n">
        <v>3510</v>
      </c>
      <c r="D8" s="5" t="n">
        <v>4092</v>
      </c>
    </row>
    <row r="9" spans="1:4">
      <c r="A9" s="4" t="s">
        <v>120</v>
      </c>
      <c r="B9" s="5" t="n">
        <v>481</v>
      </c>
      <c r="C9" s="5" t="n">
        <v>1385</v>
      </c>
      <c r="D9" s="5" t="n">
        <v>1489</v>
      </c>
    </row>
    <row r="10" spans="1:4">
      <c r="A10" s="4" t="s">
        <v>121</v>
      </c>
      <c r="B10" s="5" t="n">
        <v>0</v>
      </c>
      <c r="C10" s="5" t="n">
        <v>0</v>
      </c>
      <c r="D10" s="5" t="n">
        <v>2639</v>
      </c>
    </row>
    <row r="11" spans="1:4">
      <c r="A11" s="3" t="s">
        <v>122</v>
      </c>
    </row>
    <row r="12" spans="1:4">
      <c r="A12" s="4" t="s">
        <v>123</v>
      </c>
      <c r="B12" s="5" t="n">
        <v>-2055</v>
      </c>
      <c r="C12" s="5" t="n">
        <v>-1654</v>
      </c>
      <c r="D12" s="5" t="n">
        <v>-6032</v>
      </c>
    </row>
    <row r="13" spans="1:4">
      <c r="A13" s="4" t="s">
        <v>39</v>
      </c>
      <c r="B13" s="5" t="n">
        <v>-7977</v>
      </c>
      <c r="C13" s="5" t="n">
        <v>-7633</v>
      </c>
      <c r="D13" s="5" t="n">
        <v>-4861</v>
      </c>
    </row>
    <row r="14" spans="1:4">
      <c r="A14" s="4" t="s">
        <v>124</v>
      </c>
      <c r="B14" s="5" t="n">
        <v>448</v>
      </c>
      <c r="C14" s="5" t="n">
        <v>328</v>
      </c>
      <c r="D14" s="5" t="n">
        <v>-1895</v>
      </c>
    </row>
    <row r="15" spans="1:4">
      <c r="A15" s="4" t="s">
        <v>49</v>
      </c>
      <c r="B15" s="5" t="n">
        <v>-1035</v>
      </c>
      <c r="C15" s="5" t="n">
        <v>646</v>
      </c>
      <c r="D15" s="5" t="n">
        <v>147</v>
      </c>
    </row>
    <row r="16" spans="1:4">
      <c r="A16" s="4" t="s">
        <v>125</v>
      </c>
      <c r="B16" s="5" t="n">
        <v>1743</v>
      </c>
      <c r="C16" s="5" t="n">
        <v>-1158</v>
      </c>
      <c r="D16" s="5" t="n">
        <v>1870</v>
      </c>
    </row>
    <row r="17" spans="1:4">
      <c r="A17" s="4" t="s">
        <v>52</v>
      </c>
      <c r="B17" s="5" t="n">
        <v>1756</v>
      </c>
      <c r="C17" s="5" t="n">
        <v>6752</v>
      </c>
      <c r="D17" s="5" t="n">
        <v>15887</v>
      </c>
    </row>
    <row r="18" spans="1:4">
      <c r="A18" s="4" t="s">
        <v>51</v>
      </c>
      <c r="B18" s="5" t="n">
        <v>-2034</v>
      </c>
      <c r="C18" s="5" t="n">
        <v>1022</v>
      </c>
      <c r="D18" s="5" t="n">
        <v>2412</v>
      </c>
    </row>
    <row r="19" spans="1:4">
      <c r="A19" s="4" t="s">
        <v>126</v>
      </c>
      <c r="B19" s="5" t="n">
        <v>-36971</v>
      </c>
      <c r="C19" s="5" t="n">
        <v>-56868</v>
      </c>
      <c r="D19" s="5" t="n">
        <v>-54637</v>
      </c>
    </row>
    <row r="20" spans="1:4">
      <c r="A20" s="4" t="s">
        <v>127</v>
      </c>
      <c r="B20" s="5" t="n">
        <v>-144</v>
      </c>
      <c r="C20" s="5" t="n">
        <v>-1000</v>
      </c>
    </row>
    <row r="21" spans="1:4">
      <c r="A21" s="3" t="s">
        <v>128</v>
      </c>
    </row>
    <row r="22" spans="1:4">
      <c r="A22" s="4" t="s">
        <v>129</v>
      </c>
      <c r="D22" s="5" t="n">
        <v>101</v>
      </c>
    </row>
    <row r="23" spans="1:4">
      <c r="A23" s="4" t="s">
        <v>130</v>
      </c>
      <c r="B23" s="5" t="n">
        <v>0</v>
      </c>
      <c r="C23" s="5" t="n">
        <v>-4125</v>
      </c>
      <c r="D23" s="5" t="n">
        <v>0</v>
      </c>
    </row>
    <row r="24" spans="1:4">
      <c r="A24" s="4" t="s">
        <v>131</v>
      </c>
      <c r="B24" s="5" t="n">
        <v>-1702</v>
      </c>
      <c r="C24" s="5" t="n">
        <v>-5376</v>
      </c>
      <c r="D24" s="5" t="n">
        <v>-1860</v>
      </c>
    </row>
    <row r="25" spans="1:4">
      <c r="A25" s="4" t="s">
        <v>132</v>
      </c>
      <c r="B25" s="5" t="n">
        <v>-98184</v>
      </c>
      <c r="C25" s="5" t="n">
        <v>-119867</v>
      </c>
      <c r="D25" s="5" t="n">
        <v>-230316</v>
      </c>
    </row>
    <row r="26" spans="1:4">
      <c r="A26" s="4" t="s">
        <v>133</v>
      </c>
      <c r="B26" s="5" t="n">
        <v>0</v>
      </c>
      <c r="C26" s="5" t="n">
        <v>5000</v>
      </c>
      <c r="D26" s="5" t="n">
        <v>13000</v>
      </c>
    </row>
    <row r="27" spans="1:4">
      <c r="A27" s="4" t="s">
        <v>134</v>
      </c>
      <c r="B27" s="5" t="n">
        <v>146508</v>
      </c>
      <c r="C27" s="5" t="n">
        <v>180111</v>
      </c>
      <c r="D27" s="5" t="n">
        <v>76527</v>
      </c>
    </row>
    <row r="28" spans="1:4">
      <c r="A28" s="4" t="s">
        <v>135</v>
      </c>
      <c r="B28" s="5" t="n">
        <v>46478</v>
      </c>
      <c r="C28" s="5" t="n">
        <v>54743</v>
      </c>
      <c r="D28" s="5" t="n">
        <v>-142548</v>
      </c>
    </row>
    <row r="29" spans="1:4">
      <c r="A29" s="3" t="s">
        <v>136</v>
      </c>
    </row>
    <row r="30" spans="1:4">
      <c r="A30" s="4" t="s">
        <v>137</v>
      </c>
      <c r="B30" s="5" t="n">
        <v>2829</v>
      </c>
      <c r="C30" s="5" t="n">
        <v>3944</v>
      </c>
      <c r="D30" s="5" t="n">
        <v>3294</v>
      </c>
    </row>
    <row r="31" spans="1:4">
      <c r="A31" s="4" t="s">
        <v>138</v>
      </c>
      <c r="B31" s="5" t="n">
        <v>0</v>
      </c>
      <c r="C31" s="5" t="n">
        <v>0</v>
      </c>
      <c r="D31" s="5" t="n">
        <v>189943</v>
      </c>
    </row>
    <row r="32" spans="1:4">
      <c r="A32" s="4" t="s">
        <v>139</v>
      </c>
      <c r="B32" s="5" t="n">
        <v>-122</v>
      </c>
      <c r="C32" s="5" t="n">
        <v>-94</v>
      </c>
      <c r="D32" s="5" t="n">
        <v>-3781</v>
      </c>
    </row>
    <row r="33" spans="1:4">
      <c r="A33" s="4" t="s">
        <v>140</v>
      </c>
      <c r="B33" s="5" t="n">
        <v>20065</v>
      </c>
      <c r="C33" s="5" t="n">
        <v>3850</v>
      </c>
      <c r="D33" s="5" t="n">
        <v>189456</v>
      </c>
    </row>
    <row r="34" spans="1:4">
      <c r="A34" s="4" t="s">
        <v>141</v>
      </c>
      <c r="B34" s="5" t="n">
        <v>29572</v>
      </c>
      <c r="C34" s="5" t="n">
        <v>1725</v>
      </c>
      <c r="D34" s="5" t="n">
        <v>-7729</v>
      </c>
    </row>
    <row r="35" spans="1:4">
      <c r="A35" s="4" t="s">
        <v>142</v>
      </c>
      <c r="B35" s="5" t="n">
        <v>19150</v>
      </c>
      <c r="C35" s="5" t="n">
        <v>17425</v>
      </c>
    </row>
    <row r="36" spans="1:4">
      <c r="A36" s="4" t="s">
        <v>143</v>
      </c>
      <c r="B36" s="5" t="n">
        <v>48722</v>
      </c>
      <c r="C36" s="5" t="n">
        <v>19150</v>
      </c>
      <c r="D36" s="5" t="n">
        <v>17425</v>
      </c>
    </row>
    <row r="37" spans="1:4">
      <c r="A37" s="3" t="s">
        <v>144</v>
      </c>
    </row>
    <row r="38" spans="1:4">
      <c r="A38" s="4" t="s">
        <v>145</v>
      </c>
      <c r="B38" s="5" t="n">
        <v>0</v>
      </c>
      <c r="C38" s="5" t="n">
        <v>0</v>
      </c>
      <c r="D38" s="5" t="n">
        <v>-321</v>
      </c>
    </row>
    <row r="39" spans="1:4">
      <c r="A39" s="4" t="s">
        <v>146</v>
      </c>
      <c r="B39" s="5" t="n">
        <v>-20</v>
      </c>
      <c r="C39" s="5" t="n">
        <v>-165</v>
      </c>
      <c r="D39" s="5" t="n">
        <v>-600</v>
      </c>
    </row>
    <row r="40" spans="1:4">
      <c r="A40" s="4" t="s">
        <v>147</v>
      </c>
      <c r="B40" s="6" t="n">
        <v>0</v>
      </c>
      <c r="C40" s="6" t="n">
        <v>0</v>
      </c>
      <c r="D40" s="6" t="n">
        <v>-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7"/>
  </cols>
  <sheetData>
    <row r="1" spans="1:2">
      <c r="A1" s="1" t="s">
        <v>569</v>
      </c>
      <c r="B1" s="2" t="s">
        <v>570</v>
      </c>
    </row>
    <row r="2" spans="1:2">
      <c r="A2" s="3" t="s">
        <v>441</v>
      </c>
    </row>
    <row r="3" spans="1:2">
      <c r="A3" s="4" t="s">
        <v>571</v>
      </c>
      <c r="B3" s="4" t="s">
        <v>572</v>
      </c>
    </row>
    <row r="4" spans="1:2">
      <c r="A4" s="4" t="s">
        <v>573</v>
      </c>
    </row>
    <row r="5" spans="1:2">
      <c r="A5" s="3" t="s">
        <v>441</v>
      </c>
    </row>
    <row r="6" spans="1:2">
      <c r="A6" s="4" t="s">
        <v>574</v>
      </c>
      <c r="B6" s="4" t="s">
        <v>575</v>
      </c>
    </row>
    <row r="7" spans="1:2">
      <c r="A7" s="4" t="s">
        <v>576</v>
      </c>
    </row>
    <row r="8" spans="1:2">
      <c r="A8" s="3" t="s">
        <v>441</v>
      </c>
    </row>
    <row r="9" spans="1:2">
      <c r="A9" s="4" t="s">
        <v>577</v>
      </c>
      <c r="B9" s="5" t="n">
        <v>8040910</v>
      </c>
    </row>
    <row r="10" spans="1:2">
      <c r="A10" s="4" t="s">
        <v>571</v>
      </c>
      <c r="B10" s="4" t="s">
        <v>347</v>
      </c>
    </row>
    <row r="11" spans="1:2">
      <c r="A11" s="4" t="s">
        <v>578</v>
      </c>
    </row>
    <row r="12" spans="1:2">
      <c r="A12" s="3" t="s">
        <v>441</v>
      </c>
    </row>
    <row r="13" spans="1:2">
      <c r="A13" s="4" t="s">
        <v>579</v>
      </c>
      <c r="B13" s="6" t="n">
        <v>25000000</v>
      </c>
    </row>
    <row r="14" spans="1:2">
      <c r="A14" s="4" t="s">
        <v>580</v>
      </c>
    </row>
    <row r="15" spans="1:2">
      <c r="A15" s="3" t="s">
        <v>441</v>
      </c>
    </row>
    <row r="16" spans="1:2">
      <c r="A16" s="4" t="s">
        <v>579</v>
      </c>
      <c r="B16" s="6" t="n">
        <v>25000000</v>
      </c>
    </row>
    <row r="17" spans="1:2">
      <c r="A17" s="4" t="s">
        <v>581</v>
      </c>
    </row>
    <row r="18" spans="1:2">
      <c r="A18" s="3" t="s">
        <v>441</v>
      </c>
    </row>
    <row r="19" spans="1:2">
      <c r="A19" s="4" t="s">
        <v>582</v>
      </c>
      <c r="B19" s="5" t="n">
        <v>27000000</v>
      </c>
    </row>
    <row r="20" spans="1:2">
      <c r="A20" s="4" t="s">
        <v>583</v>
      </c>
      <c r="B20" s="5" t="n">
        <v>4000000</v>
      </c>
    </row>
    <row r="21" spans="1:2">
      <c r="A21" s="4" t="s">
        <v>584</v>
      </c>
      <c r="B21" s="5" t="n">
        <v>2700000</v>
      </c>
    </row>
    <row r="22" spans="1:2">
      <c r="A22" s="4" t="s">
        <v>585</v>
      </c>
    </row>
    <row r="23" spans="1:2">
      <c r="A23" s="3" t="s">
        <v>441</v>
      </c>
    </row>
    <row r="24" spans="1:2">
      <c r="A24" s="4" t="s">
        <v>586</v>
      </c>
      <c r="B24" s="5" t="n">
        <v>1000000</v>
      </c>
    </row>
    <row r="25" spans="1:2">
      <c r="A25" s="4" t="s">
        <v>587</v>
      </c>
    </row>
    <row r="26" spans="1:2">
      <c r="A26" s="3" t="s">
        <v>441</v>
      </c>
    </row>
    <row r="27" spans="1:2">
      <c r="A27" s="4" t="s">
        <v>586</v>
      </c>
      <c r="B27" s="5" t="n">
        <v>3000000</v>
      </c>
    </row>
    <row r="28" spans="1:2">
      <c r="A28" s="4" t="s">
        <v>588</v>
      </c>
    </row>
    <row r="29" spans="1:2">
      <c r="A29" s="3" t="s">
        <v>441</v>
      </c>
    </row>
    <row r="30" spans="1:2">
      <c r="A30" s="4" t="s">
        <v>577</v>
      </c>
      <c r="B30" s="5" t="n">
        <v>16825301</v>
      </c>
    </row>
    <row r="31" spans="1:2">
      <c r="A31" s="4" t="s">
        <v>571</v>
      </c>
      <c r="B31" s="4" t="s">
        <v>5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37"/>
  </cols>
  <sheetData>
    <row r="1" spans="1:7">
      <c r="A1" s="1" t="s">
        <v>148</v>
      </c>
      <c r="B1" s="2" t="s">
        <v>149</v>
      </c>
      <c r="C1" s="2" t="s">
        <v>150</v>
      </c>
      <c r="D1" s="2" t="s">
        <v>151</v>
      </c>
      <c r="E1" s="2" t="s">
        <v>152</v>
      </c>
      <c r="F1" s="2" t="s">
        <v>153</v>
      </c>
      <c r="G1" s="2" t="s">
        <v>66</v>
      </c>
    </row>
    <row r="2" spans="1:7">
      <c r="A2" s="4" t="s">
        <v>154</v>
      </c>
      <c r="G2" s="5" t="n">
        <v>64475633</v>
      </c>
    </row>
    <row r="3" spans="1:7">
      <c r="A3" s="4" t="s">
        <v>155</v>
      </c>
      <c r="G3" s="6" t="n">
        <v>180423</v>
      </c>
    </row>
    <row r="4" spans="1:7">
      <c r="A4" s="3" t="s">
        <v>156</v>
      </c>
    </row>
    <row r="5" spans="1:7">
      <c r="A5" s="4" t="s">
        <v>157</v>
      </c>
      <c r="B5" s="5" t="n">
        <v>-64475633</v>
      </c>
      <c r="C5" s="5" t="n">
        <v>64475633000</v>
      </c>
    </row>
    <row r="6" spans="1:7">
      <c r="A6" s="4" t="s">
        <v>158</v>
      </c>
      <c r="B6" s="6" t="n">
        <v>180423</v>
      </c>
      <c r="C6" s="6" t="n">
        <v>7</v>
      </c>
      <c r="D6" s="6" t="n">
        <v>180416</v>
      </c>
      <c r="E6" s="6" t="n">
        <v>0</v>
      </c>
      <c r="F6" s="6" t="n">
        <v>0</v>
      </c>
      <c r="G6" s="6" t="n">
        <v>-180423</v>
      </c>
    </row>
    <row r="7" spans="1:7">
      <c r="A7" s="4" t="s">
        <v>159</v>
      </c>
      <c r="G7" s="5" t="n">
        <v>0</v>
      </c>
    </row>
    <row r="8" spans="1:7">
      <c r="A8" s="4" t="s">
        <v>160</v>
      </c>
      <c r="G8" s="6" t="n">
        <v>0</v>
      </c>
    </row>
    <row r="9" spans="1:7">
      <c r="A9" s="4" t="s">
        <v>154</v>
      </c>
      <c r="C9" s="5" t="n">
        <v>10994074000</v>
      </c>
    </row>
    <row r="10" spans="1:7">
      <c r="A10" s="4" t="s">
        <v>155</v>
      </c>
      <c r="B10" s="5" t="n">
        <v>-124350</v>
      </c>
      <c r="C10" s="6" t="n">
        <v>1</v>
      </c>
      <c r="D10" s="5" t="n">
        <v>6885</v>
      </c>
      <c r="E10" s="5" t="n">
        <v>0</v>
      </c>
      <c r="F10" s="5" t="n">
        <v>-131236</v>
      </c>
    </row>
    <row r="11" spans="1:7">
      <c r="A11" s="3" t="s">
        <v>161</v>
      </c>
    </row>
    <row r="12" spans="1:7">
      <c r="A12" s="4" t="s">
        <v>162</v>
      </c>
      <c r="B12" s="5" t="n">
        <v>21</v>
      </c>
    </row>
    <row r="13" spans="1:7">
      <c r="A13" s="4" t="s">
        <v>163</v>
      </c>
      <c r="C13" s="5" t="n">
        <v>2956676000</v>
      </c>
    </row>
    <row r="14" spans="1:7">
      <c r="A14" s="4" t="s">
        <v>164</v>
      </c>
      <c r="B14" s="5" t="n">
        <v>3294</v>
      </c>
      <c r="D14" s="5" t="n">
        <v>3294</v>
      </c>
    </row>
    <row r="15" spans="1:7">
      <c r="A15" s="4" t="s">
        <v>145</v>
      </c>
      <c r="B15" s="5" t="n">
        <v>321</v>
      </c>
      <c r="D15" s="5" t="n">
        <v>21</v>
      </c>
    </row>
    <row r="16" spans="1:7">
      <c r="A16" s="4" t="s">
        <v>165</v>
      </c>
      <c r="B16" s="5" t="n">
        <v>300</v>
      </c>
      <c r="D16" s="5" t="n">
        <v>300</v>
      </c>
    </row>
    <row r="17" spans="1:7">
      <c r="A17" s="4" t="s">
        <v>118</v>
      </c>
      <c r="B17" s="5" t="n">
        <v>14215</v>
      </c>
      <c r="D17" s="5" t="n">
        <v>14215</v>
      </c>
    </row>
    <row r="18" spans="1:7">
      <c r="A18" s="4" t="s">
        <v>121</v>
      </c>
      <c r="B18" s="5" t="n">
        <v>2639</v>
      </c>
      <c r="D18" s="5" t="n">
        <v>2639</v>
      </c>
    </row>
    <row r="19" spans="1:7">
      <c r="A19" s="4" t="s">
        <v>166</v>
      </c>
      <c r="C19" s="5" t="n">
        <v>12765000000</v>
      </c>
    </row>
    <row r="20" spans="1:7">
      <c r="A20" s="4" t="s">
        <v>167</v>
      </c>
      <c r="B20" s="5" t="n">
        <v>185628</v>
      </c>
      <c r="C20" s="6" t="n">
        <v>1</v>
      </c>
      <c r="D20" s="5" t="n">
        <v>185627</v>
      </c>
    </row>
    <row r="21" spans="1:7">
      <c r="A21" s="4" t="s">
        <v>113</v>
      </c>
      <c r="B21" s="5" t="n">
        <v>-85980</v>
      </c>
      <c r="E21" s="5" t="n">
        <v>-40</v>
      </c>
      <c r="F21" s="5" t="n">
        <v>-85940</v>
      </c>
    </row>
    <row r="22" spans="1:7">
      <c r="A22" s="4" t="s">
        <v>159</v>
      </c>
      <c r="C22" s="5" t="n">
        <v>91191383000</v>
      </c>
    </row>
    <row r="23" spans="1:7">
      <c r="A23" s="4" t="s">
        <v>160</v>
      </c>
      <c r="B23" s="5" t="n">
        <v>176190</v>
      </c>
      <c r="C23" s="6" t="n">
        <v>9</v>
      </c>
      <c r="D23" s="5" t="n">
        <v>393397</v>
      </c>
      <c r="E23" s="5" t="n">
        <v>-40</v>
      </c>
      <c r="F23" s="5" t="n">
        <v>-217176</v>
      </c>
    </row>
    <row r="24" spans="1:7">
      <c r="A24" s="4" t="s">
        <v>168</v>
      </c>
      <c r="G24" s="5" t="n">
        <v>0</v>
      </c>
    </row>
    <row r="25" spans="1:7">
      <c r="A25" s="4" t="s">
        <v>169</v>
      </c>
      <c r="G25" s="6" t="n">
        <v>0</v>
      </c>
    </row>
    <row r="26" spans="1:7">
      <c r="A26" s="3" t="s">
        <v>161</v>
      </c>
    </row>
    <row r="27" spans="1:7">
      <c r="A27" s="4" t="s">
        <v>162</v>
      </c>
      <c r="B27" s="5" t="n">
        <v>0</v>
      </c>
      <c r="D27" s="5" t="n">
        <v>0</v>
      </c>
    </row>
    <row r="28" spans="1:7">
      <c r="A28" s="4" t="s">
        <v>170</v>
      </c>
      <c r="C28" s="5" t="n">
        <v>295468000</v>
      </c>
    </row>
    <row r="29" spans="1:7">
      <c r="A29" s="4" t="s">
        <v>163</v>
      </c>
      <c r="C29" s="5" t="n">
        <v>4131241000</v>
      </c>
    </row>
    <row r="30" spans="1:7">
      <c r="A30" s="4" t="s">
        <v>164</v>
      </c>
      <c r="B30" s="5" t="n">
        <v>3944</v>
      </c>
      <c r="C30" s="6" t="n">
        <v>1</v>
      </c>
      <c r="D30" s="5" t="n">
        <v>3943</v>
      </c>
    </row>
    <row r="31" spans="1:7">
      <c r="A31" s="4" t="s">
        <v>145</v>
      </c>
      <c r="B31" s="5" t="n">
        <v>0</v>
      </c>
    </row>
    <row r="32" spans="1:7">
      <c r="A32" s="4" t="s">
        <v>118</v>
      </c>
      <c r="B32" s="5" t="n">
        <v>18179</v>
      </c>
      <c r="D32" s="5" t="n">
        <v>18179</v>
      </c>
    </row>
    <row r="33" spans="1:7">
      <c r="A33" s="4" t="s">
        <v>113</v>
      </c>
      <c r="B33" s="5" t="n">
        <v>-79959</v>
      </c>
      <c r="E33" s="5" t="n">
        <v>-39</v>
      </c>
      <c r="F33" s="5" t="n">
        <v>-79920</v>
      </c>
    </row>
    <row r="34" spans="1:7">
      <c r="A34" s="4" t="s">
        <v>168</v>
      </c>
      <c r="C34" s="5" t="n">
        <v>95618092000</v>
      </c>
    </row>
    <row r="35" spans="1:7">
      <c r="A35" s="4" t="s">
        <v>169</v>
      </c>
      <c r="B35" s="5" t="n">
        <v>118354</v>
      </c>
      <c r="C35" s="6" t="n">
        <v>10</v>
      </c>
      <c r="D35" s="5" t="n">
        <v>415519</v>
      </c>
      <c r="E35" s="5" t="n">
        <v>-79</v>
      </c>
      <c r="F35" s="5" t="n">
        <v>-297096</v>
      </c>
    </row>
    <row r="36" spans="1:7">
      <c r="A36" s="4" t="s">
        <v>171</v>
      </c>
      <c r="G36" s="5" t="n">
        <v>0</v>
      </c>
    </row>
    <row r="37" spans="1:7">
      <c r="A37" s="4" t="s">
        <v>172</v>
      </c>
      <c r="G37" s="6" t="n">
        <v>0</v>
      </c>
    </row>
    <row r="38" spans="1:7">
      <c r="A38" s="3" t="s">
        <v>161</v>
      </c>
    </row>
    <row r="39" spans="1:7">
      <c r="A39" s="4" t="s">
        <v>170</v>
      </c>
      <c r="C39" s="5" t="n">
        <v>1984407000</v>
      </c>
    </row>
    <row r="40" spans="1:7">
      <c r="A40" s="4" t="s">
        <v>163</v>
      </c>
      <c r="C40" s="5" t="n">
        <v>1945766000</v>
      </c>
    </row>
    <row r="41" spans="1:7">
      <c r="A41" s="4" t="s">
        <v>164</v>
      </c>
      <c r="B41" s="5" t="n">
        <v>2829</v>
      </c>
      <c r="C41" s="6" t="n">
        <v>0</v>
      </c>
      <c r="D41" s="5" t="n">
        <v>2829</v>
      </c>
    </row>
    <row r="42" spans="1:7">
      <c r="A42" s="4" t="s">
        <v>145</v>
      </c>
      <c r="B42" s="5" t="n">
        <v>0</v>
      </c>
    </row>
    <row r="43" spans="1:7">
      <c r="A43" s="4" t="s">
        <v>173</v>
      </c>
      <c r="C43" s="5" t="n">
        <v>4762658000</v>
      </c>
    </row>
    <row r="44" spans="1:7">
      <c r="A44" s="4" t="s">
        <v>174</v>
      </c>
      <c r="B44" s="5" t="n">
        <v>17236</v>
      </c>
      <c r="D44" s="5" t="n">
        <v>17236</v>
      </c>
    </row>
    <row r="45" spans="1:7">
      <c r="A45" s="4" t="s">
        <v>118</v>
      </c>
      <c r="B45" s="5" t="n">
        <v>22012</v>
      </c>
      <c r="D45" s="5" t="n">
        <v>22012</v>
      </c>
    </row>
    <row r="46" spans="1:7">
      <c r="A46" s="4" t="s">
        <v>113</v>
      </c>
      <c r="B46" s="5" t="n">
        <v>-58469</v>
      </c>
      <c r="E46" s="5" t="n">
        <v>79</v>
      </c>
      <c r="F46" s="5" t="n">
        <v>-58548</v>
      </c>
    </row>
    <row r="47" spans="1:7">
      <c r="A47" s="4" t="s">
        <v>171</v>
      </c>
      <c r="C47" s="5" t="n">
        <v>104310923000</v>
      </c>
    </row>
    <row r="48" spans="1:7">
      <c r="A48" s="4" t="s">
        <v>172</v>
      </c>
      <c r="B48" s="6" t="n">
        <v>101962</v>
      </c>
      <c r="C48" s="6" t="n">
        <v>10</v>
      </c>
      <c r="D48" s="6" t="n">
        <v>457596</v>
      </c>
      <c r="E48" s="6" t="n">
        <v>0</v>
      </c>
      <c r="F48" s="6" t="n">
        <v>-3556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52:51Z</dcterms:created>
  <dcterms:modified xmlns:dcterms="http://purl.org/dc/terms/" xmlns:xsi="http://www.w3.org/2001/XMLSchema-instance" xsi:type="dcterms:W3CDTF">2017-03-01T16:52:51Z</dcterms:modified>
</cp:coreProperties>
</file>